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Commercial Loans" sheetId="10" state="visible" r:id="rId10"/>
    <sheet xmlns:r="http://schemas.openxmlformats.org/officeDocument/2006/relationships" name="Line of Credit and Loans" sheetId="11" state="visible" r:id="rId11"/>
    <sheet xmlns:r="http://schemas.openxmlformats.org/officeDocument/2006/relationships" name="Senior Secured Notes" sheetId="12" state="visible" r:id="rId12"/>
    <sheet xmlns:r="http://schemas.openxmlformats.org/officeDocument/2006/relationships" name="Investment in Privately Held Co" sheetId="13" state="visible" r:id="rId13"/>
    <sheet xmlns:r="http://schemas.openxmlformats.org/officeDocument/2006/relationships" name="Income Taxes" sheetId="14" state="visible" r:id="rId14"/>
    <sheet xmlns:r="http://schemas.openxmlformats.org/officeDocument/2006/relationships" name="Simple IRA Plan" sheetId="15" state="visible" r:id="rId15"/>
    <sheet xmlns:r="http://schemas.openxmlformats.org/officeDocument/2006/relationships" name="Stock-Based Compensation" sheetId="16" state="visible" r:id="rId16"/>
    <sheet xmlns:r="http://schemas.openxmlformats.org/officeDocument/2006/relationships" name="Public Offerings" sheetId="17" state="visible" r:id="rId17"/>
    <sheet xmlns:r="http://schemas.openxmlformats.org/officeDocument/2006/relationships" name="Commitments and Contingencies" sheetId="18" state="visible" r:id="rId18"/>
    <sheet xmlns:r="http://schemas.openxmlformats.org/officeDocument/2006/relationships" name="Reclassification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Commercial Loans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Cash and Cash Equivalents (Deta" sheetId="28" state="visible" r:id="rId28"/>
    <sheet xmlns:r="http://schemas.openxmlformats.org/officeDocument/2006/relationships" name="Commercial Loans (Details Narra" sheetId="29" state="visible" r:id="rId29"/>
    <sheet xmlns:r="http://schemas.openxmlformats.org/officeDocument/2006/relationships" name="Commercial Loans - Schedule of " sheetId="30" state="visible" r:id="rId30"/>
    <sheet xmlns:r="http://schemas.openxmlformats.org/officeDocument/2006/relationships" name="Line of Credit and Loans (Detai" sheetId="31" state="visible" r:id="rId31"/>
    <sheet xmlns:r="http://schemas.openxmlformats.org/officeDocument/2006/relationships" name="Senior Secured Notes (Details N" sheetId="32" state="visible" r:id="rId32"/>
    <sheet xmlns:r="http://schemas.openxmlformats.org/officeDocument/2006/relationships" name="Investment in Privately Held 33" sheetId="33" state="visible" r:id="rId33"/>
    <sheet xmlns:r="http://schemas.openxmlformats.org/officeDocument/2006/relationships" name="Income Taxes - Schedule of Inco" sheetId="34" state="visible" r:id="rId34"/>
    <sheet xmlns:r="http://schemas.openxmlformats.org/officeDocument/2006/relationships" name="Simple IRA Plan (Details Narrat" sheetId="35" state="visible" r:id="rId35"/>
    <sheet xmlns:r="http://schemas.openxmlformats.org/officeDocument/2006/relationships" name="Stock-Based Compensation (Detai" sheetId="36" state="visible" r:id="rId36"/>
    <sheet xmlns:r="http://schemas.openxmlformats.org/officeDocument/2006/relationships" name="Stock-Based Compensation - Sche" sheetId="37" state="visible" r:id="rId37"/>
    <sheet xmlns:r="http://schemas.openxmlformats.org/officeDocument/2006/relationships" name="Stock-Based Compensation - Sc38" sheetId="38" state="visible" r:id="rId38"/>
    <sheet xmlns:r="http://schemas.openxmlformats.org/officeDocument/2006/relationships" name="Public Offering (Details Narrat" sheetId="39" state="visible" r:id="rId39"/>
    <sheet xmlns:r="http://schemas.openxmlformats.org/officeDocument/2006/relationships" name="Commitments and Contingencies40"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445">
  <si>
    <t>Document and Entity Information - USD ($)</t>
  </si>
  <si>
    <t>12 Months Ended</t>
  </si>
  <si>
    <t>Dec. 31, 2017</t>
  </si>
  <si>
    <t>Mar. 19, 2018</t>
  </si>
  <si>
    <t>Jun. 29, 2017</t>
  </si>
  <si>
    <t>Document And Entity Information</t>
  </si>
  <si>
    <t>Entity Registrant Name</t>
  </si>
  <si>
    <t>MANHATTAN BRIDGE CAPITAL,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LOAN</t>
  </si>
  <si>
    <t>Document Fiscal Period Focus</t>
  </si>
  <si>
    <t>FY</t>
  </si>
  <si>
    <t>Document Fiscal Year Focus</t>
  </si>
  <si>
    <t>Consolidated Balance Sheets - USD ($)</t>
  </si>
  <si>
    <t>Dec. 31, 2016</t>
  </si>
  <si>
    <t>Assets</t>
  </si>
  <si>
    <t>Loans receivable</t>
  </si>
  <si>
    <t>Interest receivable on loans</t>
  </si>
  <si>
    <t>Cash and cash equivalents</t>
  </si>
  <si>
    <t>Deferred financing costs</t>
  </si>
  <si>
    <t>Other assets</t>
  </si>
  <si>
    <t>Total assets</t>
  </si>
  <si>
    <t>Liabilities:</t>
  </si>
  <si>
    <t>Line of credit</t>
  </si>
  <si>
    <t>Senior secured notes (net of deferred financing costs of $622,584 and $697,669)</t>
  </si>
  <si>
    <t>Deferred origination fees</t>
  </si>
  <si>
    <t>Accounts payable and accrued expenses</t>
  </si>
  <si>
    <t>Dividends payable</t>
  </si>
  <si>
    <t>Total liabilities</t>
  </si>
  <si>
    <t>Stockholders' equity:</t>
  </si>
  <si>
    <t>Preferred shares - $.01 par value; 5,000,000 shares authorized; none issued</t>
  </si>
  <si>
    <t xml:space="preserve"> </t>
  </si>
  <si>
    <t>Common shares - $.001 par value; 25,000,000 authorized; 8,319,036 and 8,312,036 issued; 8,108,934 and 8,135,036 outstanding</t>
  </si>
  <si>
    <t>Additional paid-in capital</t>
  </si>
  <si>
    <t>Treasury stock, at cost - 210,102 and 177,000 shares</t>
  </si>
  <si>
    <t>Accumulated deficit</t>
  </si>
  <si>
    <t>Total stockholders' equity</t>
  </si>
  <si>
    <t>Total liabilities and stockholders' equity</t>
  </si>
  <si>
    <t>Consolidated Balance Sheets (Parenthetical) - USD ($)</t>
  </si>
  <si>
    <t>Statement of Financial Position [Abstract]</t>
  </si>
  <si>
    <t>Debt issuance costs, net (deferred financing costs)</t>
  </si>
  <si>
    <t>Preferred stock, par value</t>
  </si>
  <si>
    <t>$ .01</t>
  </si>
  <si>
    <t>Preferred stock, shares authorized</t>
  </si>
  <si>
    <t>Preferred stock, shares issued</t>
  </si>
  <si>
    <t>Common stock, par value</t>
  </si>
  <si>
    <t>$ .001</t>
  </si>
  <si>
    <t>Common stock, shares authorized</t>
  </si>
  <si>
    <t>Common stock, shares issued</t>
  </si>
  <si>
    <t>Common stock, shares outstanding</t>
  </si>
  <si>
    <t>Treasury stock, shares</t>
  </si>
  <si>
    <t>Consolidated Statements of Operations - USD ($)</t>
  </si>
  <si>
    <t>Income Statement [Abstract]</t>
  </si>
  <si>
    <t>Interest income from loans</t>
  </si>
  <si>
    <t>Origination fees</t>
  </si>
  <si>
    <t>Total Revenue</t>
  </si>
  <si>
    <t>Operating costs and expenses:</t>
  </si>
  <si>
    <t>Interest and amortization of deferred financing costs</t>
  </si>
  <si>
    <t>Referral fees</t>
  </si>
  <si>
    <t>General and administrative expenses</t>
  </si>
  <si>
    <t>Total operating costs and expenses</t>
  </si>
  <si>
    <t>Income from operations</t>
  </si>
  <si>
    <t>Loss on write-down of investment in privately held company (Note 7)</t>
  </si>
  <si>
    <t>Income before income tax expense</t>
  </si>
  <si>
    <t>Income tax expense</t>
  </si>
  <si>
    <t>Net income</t>
  </si>
  <si>
    <t>Basic and diluted net income per common share</t>
  </si>
  <si>
    <t>--Basic</t>
  </si>
  <si>
    <t>--Diluted</t>
  </si>
  <si>
    <t>Weighted average number of common shares outstanding</t>
  </si>
  <si>
    <t>Consolidated Statements of Changes in Stockholders' Equity - USD ($)</t>
  </si>
  <si>
    <t>Common Stock [Member]</t>
  </si>
  <si>
    <t>Additional Paid-In Capital [Member]</t>
  </si>
  <si>
    <t>Treasury Stock [Member]</t>
  </si>
  <si>
    <t>Accumulated Deficit [Member]</t>
  </si>
  <si>
    <t>Total</t>
  </si>
  <si>
    <t>Balance at Dec. 31, 2015</t>
  </si>
  <si>
    <t>Balance, shares at Dec. 31, 2015</t>
  </si>
  <si>
    <t>Non cash compensation</t>
  </si>
  <si>
    <t>Exercise of warrants</t>
  </si>
  <si>
    <t>Exercise of warrants, shares</t>
  </si>
  <si>
    <t>Public offering</t>
  </si>
  <si>
    <t>Public offering, shares</t>
  </si>
  <si>
    <t>Dividends paid</t>
  </si>
  <si>
    <t>Dividends declared and payable</t>
  </si>
  <si>
    <t>Balance at Dec. 31, 2016</t>
  </si>
  <si>
    <t>Balance, shares at Dec. 31, 2016</t>
  </si>
  <si>
    <t>Purchase of treasury shares</t>
  </si>
  <si>
    <t>Purchase of treasury shares, shares</t>
  </si>
  <si>
    <t>Exercise of options</t>
  </si>
  <si>
    <t>Exercise of options, shares</t>
  </si>
  <si>
    <t>Balance at Dec. 31, 2017</t>
  </si>
  <si>
    <t>Balance, shares at Dec. 31, 2017</t>
  </si>
  <si>
    <t>Consolidated Statements of Cash Flows - USD ($)</t>
  </si>
  <si>
    <t>Cash flows from operating activities:</t>
  </si>
  <si>
    <t>Adjustments to reconcile net income to net cash provided by operating activities -</t>
  </si>
  <si>
    <t>Amortization of deferred financing costs</t>
  </si>
  <si>
    <t>Depreciation</t>
  </si>
  <si>
    <t>Non cash compensation expense</t>
  </si>
  <si>
    <t>Changes in operating assets and liabilities</t>
  </si>
  <si>
    <t>Other current and non current assets</t>
  </si>
  <si>
    <t>Net cash provided by operating activities</t>
  </si>
  <si>
    <t>Cash flows from investing activities:</t>
  </si>
  <si>
    <t>Issuance of short term loans</t>
  </si>
  <si>
    <t>Collections received from loans</t>
  </si>
  <si>
    <t>Purchase of fixed assets</t>
  </si>
  <si>
    <t>Net cash used in investing activities</t>
  </si>
  <si>
    <t>Cash flows from financing activities:</t>
  </si>
  <si>
    <t>Proceeds from (repayments of) line of credit, net</t>
  </si>
  <si>
    <t>Repayments of short-term loans, net</t>
  </si>
  <si>
    <t>Proceeds from public stock offering, net</t>
  </si>
  <si>
    <t>Proceeds from public bond offering, net</t>
  </si>
  <si>
    <t>Deferred financing costs incurred</t>
  </si>
  <si>
    <t>Proceeds from exercise of stock options and warrants</t>
  </si>
  <si>
    <t>Net cash provided by financing activities</t>
  </si>
  <si>
    <t>Net increase (decrease) in cash and cash equivalents</t>
  </si>
  <si>
    <t>Cash and cash equivalents, beginning of year</t>
  </si>
  <si>
    <t>Cash and cash equivalents, end of year</t>
  </si>
  <si>
    <t>Supplemental Cash Flow Information:</t>
  </si>
  <si>
    <t>Taxes paid during the year</t>
  </si>
  <si>
    <t>Interest paid during the year</t>
  </si>
  <si>
    <t>Supplement Information - Noncash Information:</t>
  </si>
  <si>
    <t>Dividend declared and payable</t>
  </si>
  <si>
    <t>The Company</t>
  </si>
  <si>
    <t>Organization, Consolidation and Presentation of Financial Statements [Abstract]</t>
  </si>
  <si>
    <t>1. The Company Manhattan Bridge
Capital, Inc. (“MBC”) and its wholly-owned subsidiaries DAG Funding Solutions, Inc. (dissolved in September 2016)
(“DAG Funding”) and MBC Funding II Corp. (“MBC Funding” and collectively with MBC and DAG Funding until
it was dissolved, the “Company”), offer short-term, secured, non–banking loans (sometimes referred to as “hard
money” loans) to real estate investors to fund their acquisition, renovation, rehabilitation or development of residential
or commercial properties located around the New York metropolitan area.</t>
  </si>
  <si>
    <t>Significant Accounting Policies</t>
  </si>
  <si>
    <t>Accounting Policies [Abstract]</t>
  </si>
  <si>
    <t>2. Significant Accounting Policies Principles of Consolidation
The consolidated
financial statements include the accounts of Manhattan Bridge Capital, Inc., and its wholly-owned subsidiaries DAG Funding until
its dissolution and MBC Funding. All significant intercompany balances and transactions have been eliminated in consolida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Cash and Cash Equivalents For the purposes
of the statements of cash flows, the Company considers all highly liquid investments purchased with an original maturity of three
months or less to be cash equivalents. Concentrations of Credit
Risk Financial instruments
that potentially subject the Company to concentrations of credit risk consist primarily of cash and cash equivalents. The Company
maintains its cash and cash equivalents with two major financial institutions. Accounts at the financial institutions are insured
by the Federal Deposit Insurance Corporation up to $250,000. Credit risks associated
with short term commercial loans the Company makes to small businesses and related interest receivable are described in Note 4. Impairment of long-lived
assets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value of the assets. Income Taxes The Company follows
Accounting Standards Codification (“AS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17 and 2016, the Company has no material uncertain tax positions
to be accounted for in the financial statements. The Company recognizes interest and penalties related to uncertain tax positions,
if any, as part of income tax expense. The Company is organized
and conducts its operations to qualify as a real estate investment trust for federal income tax purposes (“REIT”).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of its REIT taxable income. If it chooses to retain the remaining
10% of taxable income, it may do so, but it will be subject to a corporate income tax on such income. The Company may be subject
to federal excise tax and minimum state taxes. Revenue Recognition The Company recognizes
revenues in accordance with ASC 605, “Revenue Recognition”,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commercial loans is recognized, as earned, over the loan period. Origination fee
revenue on commercial loans is amortized over the term of the respective note. Deferred Financing Costs The Company presents
deferred financing costs, excluding those incurred in connection with its line of credit, in the balance sheet as a direct reduction
from the related debt liability rather than an asset, in accordance with Accounting Standards Update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Deferred financing
costs in connection with the Company’s Webster Credit Line, as discussed in Note 5, are presented as an asset in the balance
sheet, in accordance with ASU 2015-15, “Interest – Imputation of Interest (Subtopic 835-30): Presentation and Subsequent
Measurement of Debt Issuance Costs Associated With Line of Credit Arrangements”. These costs are being amortized over the
term of the respective agreement, using the straight-line method. 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 the potential dilution from the exercise of stock options and warrants for common shares using the treasury
stock method. The numerator in
calculating both basic and diluted EPS for each year is the reported net income. The denominator is based on the following weighted
average number of common shares:
Years ended December 31,
2017 2016
Basic weighted average common shares outstanding 8,117,280 7,590,114
Incremental shares for assumed exercise of options 11,405 18,087
Diluted weighted average common shares outstanding 8,128,685 7,608,201 59,238 and 32,944 vested
options and warrants were not included in the diluted EPS calculation for the years ended December 31, 2017 and 2016, respectively,
because their effect would have been anti-dilutive. Stock-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 Fair Value of Financial
Instruments For cash and cash
equivalents, the line of credit and accounts payable,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Recent Accounting Pronouncements In May 2017,
the Financial Accounting Standards Board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is
not expected to have a material impact on the Company’s consolidated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urities Exchange Commission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November 2017,
the FASB issued ASU 2017-14, “Income Statement – Reporting Comprehensive Income (Topic 220), Revenue Recognition (Topic
605), and Revenue from Contracts with Customers (Topic 606).” The ASU adds, amends, and supersedes certain paragraphs of
the ASC pursuant to Staff Accounting Bulletin No. 116 and SEC Release 33-10403, which amends the ASC to align SEC guidance with
the new guidance in ASC Topic 606. Adoption of ASU 2017-14 should be concurrent with an entity’s adoption of the guidance
contained in ASU 2014-09, “Revenue from Contracts with Customers (Topic 606).” The adoption of this guidance did not
have a material impact on the Company’s consolidated financial statements. In February 2018,
the FASB issued ASU 2018-02, “Income Statement – Reporting Comprehensive Income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is not expected to have a material impact on the Company’s consolidated financial statements. Management does
not believe that any other recently issued, but not yet effective, accounting standards if currently adopted would have a material
effect on the Company’s consolidated financial statements.</t>
  </si>
  <si>
    <t>Cash and Cash Equivalents</t>
  </si>
  <si>
    <t>Cash and Cash Equivalents [Abstract]</t>
  </si>
  <si>
    <t>3. Cash
and Cash Equivalents Effective January
1, 2008, the Company adopted ASC 820, “Fair Value Measurements” , Level 1—Quoted
prices in active markets. Level 2—Observable
inputs other than quoted prices in active markets that are either directly or indirectly observable. Level 3—Unobservable
inputs in which little or no market data exists, therefore requiring an entity to develop its own assumptions. Cash equivalents
and investment instruments are classified within Level 1 or Level 2 of the fair value hierarchy. The Company’s Level 1 investments
are valued using quoted market prices in active markets. As of December 31, 2017 and 2016, the Company’s Level 1 investments
consisted of cash and money market accounts in the amount of approximately $136,000 and $96,000, respectively, and were recorded
as cash and cash equivalents in the Company’s consolidated balance sheets.</t>
  </si>
  <si>
    <t>Commercial Loans</t>
  </si>
  <si>
    <t>Debt Disclosure [Abstract]</t>
  </si>
  <si>
    <t>4. Commercial
Loans Loans Receivable The Company offers
short-term secured non–banking loans to real estate investors (also known as hard money) to fund their acquisition and construction
of properties located around the New York Metropolitan area. The loans are principally secured by collateral consisting of real
estate and, generally, accompanied by personal guarantees from the principals of the borrowers. The loans are generally for a term
of one year. The short term loans are initially recorded, and carried thereafter, in the financial statements at cost. Most of
the loans provide for receipt of interest only during the term of the loan and a balloon payment at the end of the term. For the years ended
December 31, 2017 and 2016, the total amounts of $37,871,500 and $36,657,000, respectively, have been lent, offset by collections
received from borrowers, under the commercial loans in the amount of $27,502,820 and $32,805,720, respectively. The face amounts
of the loans the Company originated in the past seven years have ranged from a minimum of $30,000 to a maximum of $2,000,000. The
Company’s board of directors established a policy limiting the maximum amount of any loan to the lower of (i) 9.9% of the
aggregate amount of our loan portfolio (not including the loan under consideration) and (ii) $2 million. The Company’s loans
typically have a maximum initial term of 12 months and bear interest at a fixed rate of 11% to 14% per year. In addition, the Company
usually receives origination fees, or “points,” ranging from 0% to 3% of the original principal amount of the loan
as well as other fees relating to underwriting, funding and managing the loan. Interest is always payable monthly, in arrears.
In the case of acquisition financing, the principal amount of the loan usually does not exceed 75% of the value of the property
(as determined by an independent appraiser), and in the case of construction financing, up to 80% of construction costs. At December 31,
2017, the Company was committed to an additional $5,280,500 in construction loans that can be drawn by the borrowers when certain
conditions are met. At December 31,
2017 and 2016, no one entity has loans outstanding representing more than 10% of the total balance of the loans outstanding. The Company generally
grants loans for a term of one year. When a performing loan reaches its maturity and the borrower requests an extension, the Company
may extend the term of the loan beyond one year. Prior to granting an extension of any loan, we reevaluates the underlying collateral. Credit Risk Credit risk profile
based on loan activity as of December 31, 2017 and 2016:
Performing loans Developers-Residential Developers-Commercial Developers-Mixed Used Total outstanding loans
December 31, 2017 $ 41,739,000 $ 900,000 $ 2,485,000 $ 45,124,000
December 31, 2016 $ 31,865,320 $ 500,000 $ 2,390,000 $ 34,755,320 At
December 31, 2017, the Company’s loans receivable consisted of loans in the amount of $80,000, $400,000, $2,940,000 and $13,187,500,
originally due in 2014, 2015, 2016 and 2017, respectively. In all instances the borrowers are currently paying their interest and,
generally, the Company receives a fee in connection with the extension of the loans. Accordingly, at December 31, 2017 and 2016,
no loan impairments exist and there are no provisions for impairments of loans or recoveries thereof included in operations for
the years then ended. Subsequent to the
balance sheet date, $7,567,500 of the loans receivable at December 31, 2017 were paid off, including $5,257,500 originally due
in or before 2017.</t>
  </si>
  <si>
    <t>Line of Credit and Loans</t>
  </si>
  <si>
    <t>5. Line
of Credit and Loans Line of Credit Currently, we have
a $20 million credit line with Webster Business Credit Corporation (“Webster”) and Flushing Bank (“Flushing”).
On February 27, 2015, the Company entered into a Line of Credit and Security Agreement (the “Webster Credit Line”)
with Webster pursuant to which it could borrow up to $14 million until February 27, 2018 against assignments of mortgages and other
collateral. The Webster Credit Line initially provided for an interest rate (until amended – as described below) of either
LIBOR plus 4.75% or the base commercial lending rate of Webster plus 3.25% as chosen by the Company for each drawdown. The Webster
Credit Line contains various covenants and restrictions including, among other covenants and restrictions, limiting the amount
that the Company can borrow relative to the value of the underlying collateral, maintaining various financial ratios and limitations
on the terms of loans the Company makes to its customers, limiting the Company’s ability to pay dividends under certain circumstances,
and limiting the Company’s ability to repurchase its common shares, sell assets, engage in mergers or consolidations, grant
liens, and enter into transactions with affiliates. In addition, the Webster Credit Line also contains a cross default provision
which will deem any default under any indebtedness owed by us or our subsidiary, MBC Funding II, as a default under the credit
line. Mr. Assaf Ran, the Company’s President and Chief Executive Officer, had personally guaranteed all of the Company’s
obligations to Webster. Effective July 7,
2017, the Company entered into an Amendment of the Webster Credit Line (the “Amendment”), with Webster. In conjunction
with the execution of the Amendment, the Company also entered into an Amended and Restated Revolving Credit Note (the “Amended
Note”), and Amendment No. 3 Fee Letter (the “Fee Letter”), each dated July 7, 2017, with Webster. Pursuant to
the terms of the Amendment, the Webster Credit Line was increased by $1 million to $15 million in the aggregate, with an option,
at the discretion of Webster, to increase the Webster Credit Line to $20 million in the aggregate. The term of the Webster Credit
Line was extended to February 28, 2021, unless sooner terminated, and contains a provision that permits a Company option for a
further extension of the Webster Credit Line until February 28, 2022, subject to Webster’s consent. Pursuant to the terms
of the Amendment, the terms of the personal guaranty provided by Mr. Ran were amended such that the potential sums owed under Mr.
Ran’s personal guaranty will not exceed the sum of $500,000 plus any costs relating to the enforcement of the personal guaranty. In addition, the
interest rates relating to the Webster Credit Line were amended such that the interest rates now equal (i) LIBOR plus 3.75% plus
a 0.5% Agency Fee (as hereinafter defined) or (ii) a Base Rate (as defined in the Webster Credit Line) plus 2.25% plus a 0.5% Agency
Fee, as chosen by the Company for each drawdown. Finally, the Amendment provides that the Company shall not permit mortgage loans
that are outstanding more than 24 months after their origination date to comprise more than 17.5% of their total portfolio of mortgage
loans at any time. Pursuant to the terms of the Fee Letter, the Company agreed to pay Webster an agency fee equal to 0.5% per annum
(the “Agency Fee”) on the actual principal amount of advances outstanding during any month, as well as a $15,000 syndication
fee. On August 8, 2017,
the Company entered into the Amended and Restated Credit Agreement (“Amended Credit Agreement”) with Webster and Flushing.
In conjunction with the execution of the Amended Credit Agreement, the Company also entered into a Revolving Credit Note in the
principal aggregate amount of $5 million with Flushing (the “Flushing Note”) and an Amended and Restated Fee Letter
(the “Amended Fee Letter”) with Webster, each dated August 8, 2017. Pursuant to the terms of the Amended Credit Agreement,
the Company’s existing Webster Credit Line was amended to include Flushing as an additional lender, as well as increased
the funds available under the Webster Credit Line by $5 million, to $20 million in the aggregate. The Amended Credit Agreement
also incorporated and restated previously reported amendments. In addition, Mr. Ran executed an Amended and Restated Guaranty,
which was restated to include previously reported amendments. Finally, the Company executed the Amended Fee Letter which incorporated
and restated previously reported amendments. Total costs to establish
the Webster Credit Line were approximately $144,000, and the total costs to amend the Webster Credit Line were approximately $43,000.
These costs are being amortized over the term of the respective agreement, using the straight-line method. The amortization costs
for the years ended December 31, 2017 and 2016 were $54,045 and $48,165, respectively. The Company was
in compliance with all covenants of the Amended Credit Agreement as of December 31, 2017. At December 31, 2017, the outstanding
amount under the Amended Credit Agreement was $16,914,594. The interest rate on the amount outstanding fluctuates daily. The rate,
including a 0.5% Agency Fee, for December 31, 2017 was 5.819%. Short Term Loans During the third
quarter of 2017, Mr. Ran, the Chief Executive Officer of the Company, made two short term bridge loans to the Company in the aggregate
amount of $860,000, at an interest rate of 6% per annum. Both loans were repaid in full on August 8, 2017. The aggregate interest
expense for these loans was $923. Subsequent to the
balance sheet date, Mr. Ran made three short term bridge loans to the Company in the aggregate amount of $950,000, at an interest
rate of 6% per annum. All loans were repaid in full on February 9, 2018. The aggregate interest expense for these loans was $1,533.</t>
  </si>
  <si>
    <t>Senior Secured Notes</t>
  </si>
  <si>
    <t>6. Senior Secured Notes On April 25, 2016,
in an initial public offering, MBC Funding issued 6% senior secured notes, due April 22, 2026 (the “Notes”) in the
aggregate principal amount of $6,000,000 under the Indenture, dated April 25, 2016, among MBC Funding, as Issuer, the Company,
as Guarantor, and Worldwide Stock Transfer LLC, as Indenture Trustee (the “Indenture”). The Notes, having a principal
amount of $1,000 each, are listed on the NYSE American and trade under the symbol “LOAN/26”. Interest accrues on the
Notes commencing on May 16, 2016. The accrued interest is payable monthly in cash, in arrears, on the 15th day of each calendar
month commencing June 2016. Under the terms
of the Indenture, the aggregate outstanding principal balance of the mortgage loans held by MBC Funding (see Note 11),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 MBC Funding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provided that (i) if the Notes are redeemed
on or after April 22, 2019 but prior to April 22, 2020, the redemption price will be 103% of the principal amount of the Notes
redeemed and (ii) if the Notes are redeemed on or after April 22, 2020 but prior to April 22, 2021, the redemption price will be
101.5% of the principal amount of the Notes redeemed plus, in either case, the accrued but unpaid interest on the Notes redeemed
up to, but not including, the date of redemption. Each Noteholder
has the right to cause MBC Funding to redeem his, her, or its Notes on April 22, 2021. The redemption price will be equal to the
outstanding principal amount of the Notes redeemed plus the accrued but unpaid interest up to, but not including, the date of redemption,
without penalty or premium. In order to exercise this right, the Noteholder must notify MBC Funding, in writing, no earlier than
November 22, 2020 and no later than January 22, 2021. All Notes that are subject to a properly and timely notice will be redeemed
on April 22, 2021. Any Noteholder who fails to make a proper and timely election will be deemed to have waived his, her or its
right to have his, her or its Notes redeemed prior to the maturity date. MBC Funding is
obligated to offer to redeem the Notes if there occurs a “change of control” with respect to MBC Funding or the Company
or if MBC Funding or the Company sell any assets unless, in the case of an asset sale, the proceeds are reinvested in the business
of the seller. The redemption price in connection with a “change of control” will be 101% of the principal amount
of the Notes redeemed plus accrued but unpaid interest thereon up to, but not including, the date of redemption. The redemption
price in connection with an asset sale will be the outstanding principal amount of the Notes redeemed plus accrued but unpaid
interest thereon up to, but not including, the date of redemption.</t>
  </si>
  <si>
    <t>Investment in Privately Held Company</t>
  </si>
  <si>
    <t>Investments, All Other Investments [Abstract]</t>
  </si>
  <si>
    <t>7. Investment
in Privately Held Company The Company had
an original investment in a privately held Israeli-based company in the amount of $100,000. The privately held company offers
surgeons and radiologists the ability to detect cancer in real time. Due to the fact that the privately held company has experienced
delays in executing its business plan, the Company determined to write down the value of its investment (included in other assets
in the accompanying consolidated balance sheets) to $65,000 at December 31, 2013 and to $50,000 at December 31, 2015. The Company
further wrote down the value of its investment to $35,000 at December 31, 2016 and to $15,000 at December 31, 2017, resulting
in a charge to the statement of operations of $15,000 and $20,000, respectively, for the years ended December 31, 2016 and 2017.</t>
  </si>
  <si>
    <t>Income Taxes</t>
  </si>
  <si>
    <t>Income Tax Disclosure [Abstract]</t>
  </si>
  <si>
    <t xml:space="preserve">8. Income
Taxes Income tax expense
consists of the following:
2017 2016
Current Taxes:
Federal $ --- $ ---
State 2,971 2,146
Income tax expense $ 2,971 $ 2,146 </t>
  </si>
  <si>
    <t>Simple IRA Plan</t>
  </si>
  <si>
    <t>Simple Ira Plan</t>
  </si>
  <si>
    <t>9. Simple IRA Plan On October 26,
2000, the board of directors approved a Simple IRA Plan (the “IRA Plan”) for the purpose of attracting and retaining
valuable executives. The IRA Plan allows for participation by up to 100 eligible employees of the Company. Under the IRA Plan,
eligible employees may contribute a portion of their pre-tax yearly salary, up to the maximum contribution limit for Simple IRA
Plans ($12,500 for 2017) as set forth under the Internal Revenue Code of 1986, as amended, with the Company matching on a dollar-for-dollar
basis up to 3% of the employees’ annual pre-tax compensation. These thresholds are subject to change under notice by the
trustee for the IRA Plan. The Company is not responsible for any other costs under the IRA Plan. For the years ended December
31, 2017 and 2016 the Company contributed $12,810 and $11,430, respectively, as matching contributions to the IRA Plan.</t>
  </si>
  <si>
    <t>Stock-Based Compensation</t>
  </si>
  <si>
    <t>Disclosure of Compensation Related Costs, Share-based Payments [Abstract]</t>
  </si>
  <si>
    <t>10. Stock-Based Compensation On June 23, 2009,
the Company adopted the 2009 Stock Option Plan (the “Plan”) and replaced the 1999 Stock Option Plan as amended (the
“Prior Plan”), which expired in May of 2009. All options granted under the Prior Plan were expired, exercised or cancelled. The purpose of the
Plan is to align the interests of officers, other key employees, consultants and non-employee directors of the Company and its
subsidiary with those of the stockholders of the Company, to afford an incentive to such officers, employees, consultants and directors
to continue as such, to increase their efforts on behalf of the Company and to promote the success of the Company’s business.
The availability of additional shares will enhance the Company’s ability to achieve these goals. The basis of participation
in the Plan is discretionary grants by the board of directors. The board of directors may at any time, and from time to time, suspend
or terminate the Plan in whole or in part or amend it from time to time. A maximum of 400,000
common shares were reserved for the grant of awards under the Plan, subject to adjustment as provided in Section 9 of the Plan.
As of December 31, 2017, an aggregate of 376,000 options were granted under the Plan of which 238,000 options were cancelled or
expired, and 262,000 are available for future grants under the Plan. The exercise price
of options granted under the Plan may not be less than the fair market value on the date of grant. Stock options under the Plan
may be awarded to officers, key employees, consultants and non-employee directors of the Company. Generally, options outstanding
vest over periods not exceeding four years and are exercisable for up to five years from the grant date. Stock
based compensation expense recognized under ASC 718 for the years ended December 31, 2017 and 2016 of $13,065 and $13,589, respectively,
mainly reflects the amortization of the fair value of restricted
shares granted to the Company's Chief Executive Officer on September 9, 2011 ,
after adjusting for the effect on the fair value of the stock options related to this transaction. The fair value will be amortized
over 15 years. The following summarizes
stock option activity for the years ended December 31, 2017 and 2016:
Number of Shares
Weighted Average Exercise Price Weighted Average Remaining Contractual Term (in years) Aggregate Intrinsic Value
Outstanding at January 1, 2016 35,000 $1.92 2.35 $ 24,876
Expired in 2016 ( 7,000) 1.21
Outstanding at December 31, 2016 28,000 $2.10 1.75 $ 19,851
Exercised in 2017 ( 7,000) 2.92
Expired in 2017 ( 7,000) 1.02
Outstanding at December 31, 2017 14,000 $2.23 1.00 $ 10,513 There
was no grant of options during the years ended December 31, 2017 and 2016. All outstanding options at December 31, 2017 and 2016
are vested The fair value of options granted,
if any, is estimated on the date of grant using the Black-Scholes option-pricing model utilizing weighted average assumptions for
(1) expected life; (2) annual dividend yield; (3) expected volatility; (4) risk free interest rate. The following table
summarizes information about stock options outstanding at December 31, 2017:
Stock Option Outstanding
Range of Exercise Prices Number of Shares Weighted Average Exercise Price Weighted Average Remaining Contractual Term (in years)
$ 1.01- $ 2.00 7,000 $ 1.53 0.50
$ 2.01- $ 3.00 7,000 2.92 1.50
14,000 $2.23 1.00 On July 31, 2014,
in connection with the Company’s public offering in July 2014, the Company issued warrants to purchase up to 87,719 common
shares, with an exercise price of $3.5625 per common share, to the representative of the underwriters of the offering (the “July
2014 Rep Warrants”). These warrants are exercisable at any time, and from time to time, in whole or in part, commencing
on July 28, 2015 and expire on July 28, 2019. The fair value of these warrants, using the Black-Scholes option pricing model,
on the date of issuance was $42,224. At December 31, 2017, July 2014 Rep Warrants to purchase up to 4,000 common shares were outstanding. On May 29, 2015,
in connection with the Company’s public offering in May 2015, the Company issued warrants to purchase up to 50,750 common
shares, with an exercise price of $5.4875 per common share, to the representative of the underwriters of the offering (the “May
2015 Rep Warrants”). These warrants are exercisable at any time, and from time to time, in whole or in part, commencing
on May 22, 2016 and expire on May 22, 2020. The fair value of these warrants, using the Black-Scholes option pricing model,
on the date of issuance was $54,928. At December 31, 2017, May 2015 Rep Warrants to purchase up to 19,031 common shares were outstanding. On August 15, 2016,
in connection with the Shelf Takedown (defined below), the Company issued warrants to purchase up to 33,612 common shares, with
an exercise price of $7.4375 per common share, to the representative of the underwriters of the offering (the “August 2016
Rep Warrants”). The warrants are exercisable at any time, and from time to time, in whole or in part, commencing on
August 9, 2017 and expire on August 9, 2021. The fair value of these warrants, using the Black-Scholes option pricing model,
on the date of issuance was $47,020. At December 31, 2017, all of the August 2016 Rep Warrants were outstanding.</t>
  </si>
  <si>
    <t>Public Offerings</t>
  </si>
  <si>
    <t>11. Public Offerings As mentioned above,
on April 25, 2016, MBC Funding completed a firm commitment underwritten public offering of 6% senior secured notes due April 22,
2026. The Company guaranteed MBC Funding’s obligations under the Notes, which are secured by a pledge by the Company of 100%
of the outstanding common shares of MBC Funding it owns. The gross proceeds to MBC Funding II from this offering were $6,000,000,
and the net proceeds were approximately $5,200,000, after deducting the underwriting discounts and commissions and other offering
expenses. MBC Funding utilized the proceeds to purchase a pool of mortgage loans from MBC, which the Company in turn used to pay
down the Webster Credit Line (see Note 5). In connection with the initial public offering of MBC Funding, our Chief Executive Officer
purchased approximately $594,000 of the senior secured Notes and our Chief Financial Officer purchased approximately $38,000 of
the senior secured Notes. Subsequent to the offering, our Chief Financial Officer purchased an additional $70,000 on the senior
secured Notes. On August 15, 2016,
the Company completed another public offering of 672,269 common shares at an offering price of $5.95 per share (the “Shelf
Takedown”). The gross proceeds raised by the Company from the Shelf Takedown were approximately $4,600,000 (including approximately
$600,000 from the sale of 100,840 additional common shares upon the exercise of the over-allotment option by the underwriter)
before deducting underwriting discounts and commissions and other offering expenses. The total net proceeds from the Shelf Takedown
were approximately $4,200,000.</t>
  </si>
  <si>
    <t>Commitments and Contingencies</t>
  </si>
  <si>
    <t>Commitments and Contingencies Disclosure [Abstract]</t>
  </si>
  <si>
    <t>12. Commitments
and Contingencies Operating Leases On June 9, 2011,
the Company entered into a new lease agreement (the “Lease’) to relocate its corporate headquarters to 60 Cutter Mill
Road, Great Neck, New York. The Lease was for a term of five years and two months commencing June 2011 and ending August 2016.
The rent increased annually during the term and ranged from approximately $2,800 per month during the first year to approximately
$3,200 per month during the fifth year. On July 21, 2016,
the Company amended the Lease (the “Lease Amendment”) to extend the term of the Lease for an additional five years,
through September 30, 2021. Among other things, the Lease Amendment provides for gradual annual rent increases from approximately
$3,500 per month during the first year to $3,900 per month during the fifth year of the extension term. At December 31,
2017, approximate future minimum rental payments, including utilities, are as follows:
2018……..…………… $ 47,000
2019……..…………… 49,000
2020……..…………… 50,000
2021……..…………… 39,000
Total……..…………… $185,000 Rent expense, including
utilities, in the years 2017 and 2016 was approximately $49,000 and $45,000, respectively. Employment Agreements
In March 1999, we
entered into an employment agreement with Mr. Ran, pursuant to which: (i) Mr. Ran’s employment term renews automatically
on June 30th of each year for successive one-year periods unless either party gives to the other written notice at least 180 days
prior to June 30th of its intention to terminate the agreement; (ii) Mr. Ran receives an annual base salary of $225,000 and annual
bonuses as determined by the Compensation Committee of the board of directors, in its sole and absolute discretion, and is eligible
to participate in all executive benefit plans established and maintained by us; and (iii) Mr. Ran agreed to a one-year non-competition
period following the termination of his employment. In
June 2016, the Compensation Committee approved an increase of Mr. Ran’s annual base
salary from $225,000 to $275,000. In June 2017, the Compensation
Committee approved another increase of Mr. Ran’s annual base salary from $275,000
to $305,000. Mr. Ran’s annual base compensation for the years
2017 and 2016 were $290,000 and $250,000, respectively. In 2017, the Compensation Committee also approved a special bonus of $33,000
and an annual bonus of $45,000 to Mr. Ran.</t>
  </si>
  <si>
    <t>Reclassifications</t>
  </si>
  <si>
    <t>13. Reclassifications
During the quarter
ended June 30, 2017, management determined to adopt an unclassified balance sheet format for financial statement reporting purposes
in order to be consistent with common practice in the REIT industry. Certain reclassifications have been made to the classified
balance sheet as of December 31, 2016 to conform to the current year’s presentation.</t>
  </si>
  <si>
    <t>Significant Accounting Policies (Policies)</t>
  </si>
  <si>
    <t>Principles of Consolidation</t>
  </si>
  <si>
    <t>Principles of Consolidation The consolidated
financial statements include the accounts of Manhattan Bridge Capital, Inc., and its wholly-owned subsidiaries DAG Funding until
its dissolution and MBC Funding. All significant intercompany balances and transactions have been eliminated in consolidation.</t>
  </si>
  <si>
    <t>Use of Estimates</t>
  </si>
  <si>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t>
  </si>
  <si>
    <t>Cash and Cash Equivalents For
the purposes of the statements of cash flows, the Company considers all highly liquid investments purchased with an original maturity
of three months or less to be cash equivalents.</t>
  </si>
  <si>
    <t>Concentrations of Credit Risk</t>
  </si>
  <si>
    <t>Concentrations of Credit Risk Financial instruments
that potentially subject the Company to concentrations of credit risk consist primarily of cash and cash equivalents. The Company
maintains its cash and cash equivalents with two major financial institutions. Accounts at the financial institutions are insured
by the Federal Deposit Insurance Corporation up to $250,000. Credit risks associated
with short term commercial loans the Company makes to small businesses and related interest receivable are described in Note 4.</t>
  </si>
  <si>
    <t>Impairment of Long-Lived Assets</t>
  </si>
  <si>
    <t>Impairment of long-lived assets The Company continually
monitors events or changes in circumstances that could indicate carrying amounts of long 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value of the assets.</t>
  </si>
  <si>
    <t>Income Taxes The Company follows
Accounting Standards Codification (“AS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17 and 2016, the Company has no material uncertain tax positions
to be accounted for in the financial statements. The Company recognizes interest and penalties related to uncertain tax positions,
if any, as part of income tax expense. The Company is
organized and conducts its operations to qualify as a real estate investment trust for federal income tax purposes (“REIT”).
The Company elected to be taxed as a REIT commencing with its taxable year ended December 31, 2014. A REIT calculates taxable
income similar to other domestic corporations, with the major difference being a REIT is entitled to a deduction for dividends
paid. A REIT is generally required to distribute each year at least 90% of its REIT taxable income. If it chooses to retain the
remaining 10% of taxable income, it may do so, but it will be subject to a corporate income tax on such income. The Company may
be subject to federal excise tax and minimum state taxes.</t>
  </si>
  <si>
    <t>Revenue Recognition</t>
  </si>
  <si>
    <t>Revenue Recognition The Company recognizes
revenues in accordance with ASC 605, “Revenue Recognition”,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commercial loans is recognized, as earned, over the loan period. Origination fee
revenue on commercial loans is amortized over the term of the respective note.</t>
  </si>
  <si>
    <t>Deferred Financing Costs</t>
  </si>
  <si>
    <t>Deferred Financing Costs The Company presents
deferred financing costs, excluding those incurred in connection with its line of credit, in the balance sheet as a direct reduction
from the related debt liability rather than an asset, in accordance with Accounting Standards Update (“ASU”) 2015-03,
“Interest – Imputation of Interest (Subtopic 835-30): Simplifying the Presentation of Debt Issuance Costs”. These
costs, incurred in connection with the issuance of the Company’s senior secured notes, are being amortized over ten years,
using the straight-line method, as the difference between use of the effective interest method is not material. Deferred financing
costs in connection with the Company’s Webster Credit Line, as discussed in Note 5, are presented as an asset in the balance
sheet, in accordance with ASU 2015-15, “Interest – Imputation of Interest (Subtopic 835-30): Presentation and Subsequent
Measurement of Debt Issuance Costs Associated With Line of Credit Arrangements”. These costs are being amortized over the
term of the respective agreement, using the straight-line method.</t>
  </si>
  <si>
    <t>Earnings Per Share ("EPS")</t>
  </si>
  <si>
    <t>Earnings Per
Share (“EPS”) Basic and diluted
EPS are calculated in accordance with ASC 260, “Earnings Per Share”. Under ASC 260, basic earnings per share is computed
by dividing income available to common stockholders by the weighted-average number of common shares outstanding for the period.
Diluted EPS include the potential dilution from the exercise of stock options and warrants for common shares using the treasury
stock method. The numerator in
calculating both basic and diluted EPS for each year is the reported net income. The denominator is based on the following weighted
average number of common shares:
Years ended December 31,
2017 2016
Basic weighted average common shares outstanding 8,117,280 7,590,114
Incremental shares for assumed exercise of options 11,405 18,087
Diluted weighted average common shares outstanding 8,128,685 7,608,201 59,238 and 32,944
vested options and warrants were not included in the diluted EPS calculation for the years ended December 31, 2017 and 2016, respectively,
because their effect would have been anti-dilutive.</t>
  </si>
  <si>
    <t>Stock-Based Compensation The Company measures
and recognizes compensation awards for all stock option grants made to employees and directors, based on their fair value in accordance
with ASC 718 “Compensation - Stock Compensation”, which establishes standards for the accounting for transactions
in which an entity exchanges its equity instruments for goods or services. A key provision of this statement is to measure the
cost of employee services received in exchange for an award of equity instruments (including stock options) based on the grant-date
fair value of the award. The cost will be recognized over the service period during which an employee is required to provide service
in exchange for the award (i.e., the requisite service period or vesting period). The Company accounts for equity instruments
issued to non-employees in accordance with the provisions of ASC 718 and ASC 505-50, “Equity Based Payment to Non-Employees”.
All transactions with non-employees in which goods or services are the consideration received for the issuance of equity instruments
are accounted for based on the fair value of the consideration received or the fair value of the equity instrument issued, whichever
is more appropriately measurable.</t>
  </si>
  <si>
    <t>Fair Value of Financial Instruments</t>
  </si>
  <si>
    <t>Fair Value of Financial Instruments For cash and cash
equivalents, the line of credit and accounts payable, as well as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t>
  </si>
  <si>
    <t>Recent Accounting Pronouncements</t>
  </si>
  <si>
    <t>Recent Accounting Pronouncements In May 2017, the
Financial Accounting Standards Board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Early adoption is permitted,
including adoption in any interim period. The adoption of this guidance is not expected to have a material impact on the Company’s
consolidated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urities Exchange Commission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November 2017,
the FASB issued ASU 2017-14, “Income Statement – Reporting Comprehensive Income (Topic 220), Revenue Recognition (Topic
605), and Revenue from Contracts with Customers (Topic 606).” The ASU adds, amends, and supersedes certain paragraphs of
the ASC pursuant to Staff Accounting Bulletin No. 116 and SEC Release 33-10403, which amends the ASC to align SEC guidance with
the new guidance in ASC Topic 606. Adoption of ASU 2017-14 should be concurrent with an entity’s adoption of the guidance
contained in ASU 2014-09, “Revenue from Contracts with Customers (Topic 606).” The adoption of this guidance did not
have a material impact on the Company’s consolidated financial statements. In February 2018,
the FASB issued ASU 2018-02, “Income Statement – Reporting Comprehensive Income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is not expected to have a material impact on the Company’s consolidated financial statements. Management does
not believe that any other recently issued, but not yet effective, accounting standards if currently adopted would have a material
effect on the Company’s consolidated financial statements.</t>
  </si>
  <si>
    <t>Significant Accounting Policies (Tables)</t>
  </si>
  <si>
    <t>Schedule of Weighted Average Number of Common Shares</t>
  </si>
  <si>
    <t xml:space="preserve">The denominator
is based on the following weighted average number of common shares:
Years ended December 31,
2017 2016
Basic weighted average common shares outstanding 8,117,280 7,590,114
Incremental shares for assumed exercise of options 11,405 18,087
Diluted weighted average common shares outstanding 8,128,685 7,608,201 </t>
  </si>
  <si>
    <t>Commercial Loans (Tables)</t>
  </si>
  <si>
    <t>Schedule of Credit Risk</t>
  </si>
  <si>
    <t>Credit risk profile
based on loan activity as of December 31, 2017 and 2016:
Performing loans Developers-Residential Developers-Commercial Developers-Mixed Used Total outstanding loans
December 31, 2017 $ 41,739,000 $ 900,000 $ 2,485,000 $ 45,124,000
December 31, 2016 $ 31,865,320 $ 500,000 $ 2,390,000 $ 34,755,320</t>
  </si>
  <si>
    <t>Income Taxes (Tables)</t>
  </si>
  <si>
    <t>Schedule of Income Tax Expense</t>
  </si>
  <si>
    <t xml:space="preserve">Income tax expense
consists of the following:
2017 2016
Current Taxes:
Federal $ --- $ ---
State 2,971 2,146
Income tax expense $ 2,971 $ 2,146 </t>
  </si>
  <si>
    <t>Stock-Based Compensation (Tables)</t>
  </si>
  <si>
    <t>Schedule of Share-based Compensation, Stock Options, Activity</t>
  </si>
  <si>
    <t>The following summarizes
stock option activity for the years ended December 31, 2017 and 2016:
Number of Shares
Weighted Average Exercise Price Weighted Average Remaining Contractual Term (in years) Aggregate Intrinsic Value
Outstanding at January 1, 2016 35,000 $1.92 2.35 $ 24,876
Expired in 2016 ( 7,000) 1.21
Outstanding at December 31, 2016 28,000 $2.10 1.75 $ 19,851
Exercised in 2017 ( 7,000) 2.92
Expired in 2017 ( 7,000) 1.02
Outstanding at December 31, 2017 14,000 $2.23 1.00 $ 10,513</t>
  </si>
  <si>
    <t>Schedule of Share-based Compensation, Stock Options Outstanding Exercise Prices</t>
  </si>
  <si>
    <t>The following table
summarizes information about stock options outstanding at December 31, 2017:
Stock Option Outstanding
Range of Exercise Prices Number of Shares Weighted Average Exercise Price Weighted Average Remaining Contractual Term (in years)
$ 1.01- $ 2.00 7,000 $ 1.53 0.50
$ 2.01- $ 3.00 7,000 2.92 1.50
14,000 $2.23 1.00</t>
  </si>
  <si>
    <t>Commitments and Contingencies (Tables)</t>
  </si>
  <si>
    <t>Schedule of Future Minimum Rental Payments for Operating Leases</t>
  </si>
  <si>
    <t>At December 31,
2017, approximate future minimum rental payments, including utilities, are as follows:
2018……..…………… $ 47,000
2019……..…………… 49,000
2020……..…………… 50,000
2021……..…………… 39,000
Total……..…………… $185,000</t>
  </si>
  <si>
    <t>Significant Accounting Policies (Details Narrative) - USD ($)</t>
  </si>
  <si>
    <t>Cash, FDIC insured amount</t>
  </si>
  <si>
    <t>REIT percentage of income tax</t>
  </si>
  <si>
    <t>90.00%</t>
  </si>
  <si>
    <t>REIT remaining percentage of income tax</t>
  </si>
  <si>
    <t>10.00%</t>
  </si>
  <si>
    <t>Earnings per share, vested options and warrants</t>
  </si>
  <si>
    <t>Significant Accounting Policies - Schedule of Weighted Average Number of Common Shares (Details)] - shares</t>
  </si>
  <si>
    <t>3 Months Ended</t>
  </si>
  <si>
    <t>Basic weighted average common shares outstanding</t>
  </si>
  <si>
    <t>Incremental shares for assumed exercise of options</t>
  </si>
  <si>
    <t>Diluted weighted average common shares outstanding</t>
  </si>
  <si>
    <t>Cash and Cash Equivalents (Details Narrative) - USD ($)</t>
  </si>
  <si>
    <t>Dec. 31, 2015</t>
  </si>
  <si>
    <t>Commercial Loans (Details Narrative) - USD ($)</t>
  </si>
  <si>
    <t>Short term loans receivable, limitation on face amount description</t>
  </si>
  <si>
    <t>(i) 9.9% of the aggregate amount of our loan portfolio (not including the loan under consideration) and (ii) $2 million.</t>
  </si>
  <si>
    <t>Loan term</t>
  </si>
  <si>
    <t>1 year</t>
  </si>
  <si>
    <t>Subsequent Balance Sheet Date [Member]</t>
  </si>
  <si>
    <t>Loans receivable paid off</t>
  </si>
  <si>
    <t>Originally Due in 2014 [Member]</t>
  </si>
  <si>
    <t>Originally Due in 2015 [Member]</t>
  </si>
  <si>
    <t>Originally Due in 2016 [Member]</t>
  </si>
  <si>
    <t>Originally Due in 2017 [Member]</t>
  </si>
  <si>
    <t>Originally Due in 2013 [Member]</t>
  </si>
  <si>
    <t>Originally Due in or Before 2017 [Member] | Subsequent Balance Sheet Date [Member]</t>
  </si>
  <si>
    <t>Construction Loans [Member]</t>
  </si>
  <si>
    <t>Short term loans receivable, loan-to-value ratio</t>
  </si>
  <si>
    <t>In the case of construction financing, up to 80% of construction costs.</t>
  </si>
  <si>
    <t>Additional principal amount committed</t>
  </si>
  <si>
    <t>Acquisition Financing Member</t>
  </si>
  <si>
    <t xml:space="preserve">In the case of acquisition financing, the principal amount of the loan usually does not exceed 75% of the value of the property </t>
  </si>
  <si>
    <t>Minimum [Member]</t>
  </si>
  <si>
    <t>Loans receivable fixed rates of interest</t>
  </si>
  <si>
    <t>11.00%</t>
  </si>
  <si>
    <t>Origination fees ,percentage of principal amount of the loan</t>
  </si>
  <si>
    <t>0.00%</t>
  </si>
  <si>
    <t>Maximum [Member]</t>
  </si>
  <si>
    <t>14.00%</t>
  </si>
  <si>
    <t>3.00%</t>
  </si>
  <si>
    <t>Historical Value [Member] | Minimum [Member]</t>
  </si>
  <si>
    <t>Loans and leases receivable, face amount</t>
  </si>
  <si>
    <t>Historical Value [Member] | Maximum [Member]</t>
  </si>
  <si>
    <t>Commercial Loans - Schedule of Credit Risk (Details) - USD ($)</t>
  </si>
  <si>
    <t>Performing loans</t>
  </si>
  <si>
    <t>Developers Residential [Member]</t>
  </si>
  <si>
    <t>Developers Commercial [Member]</t>
  </si>
  <si>
    <t>Developers Mixed Used [Member]</t>
  </si>
  <si>
    <t>Line of Credit and Loans (Details Narrative) - USD ($)</t>
  </si>
  <si>
    <t>Aug. 08, 2017</t>
  </si>
  <si>
    <t>Jul. 07, 2017</t>
  </si>
  <si>
    <t>Feb. 27, 2015</t>
  </si>
  <si>
    <t>Sep. 30, 2017</t>
  </si>
  <si>
    <t>Credit line increased value</t>
  </si>
  <si>
    <t>Amortization of financing costs</t>
  </si>
  <si>
    <t>Amended Credit Agreement [Member]</t>
  </si>
  <si>
    <t>Line of credit facility, interest rate at period end</t>
  </si>
  <si>
    <t>5.819%</t>
  </si>
  <si>
    <t>Line of credit facility, interest rate description</t>
  </si>
  <si>
    <t>The interest rate on the amount outstanding fluctuates daily. The rate, including a 0.5% Agency Fee, for December 31, 2017 was 5.819%.</t>
  </si>
  <si>
    <t>Percentage of agency fee</t>
  </si>
  <si>
    <t>0.50%</t>
  </si>
  <si>
    <t>Line of credit, current</t>
  </si>
  <si>
    <t>Mr. Ran [Member] | Two Short Term Bridge Loans [Member]</t>
  </si>
  <si>
    <t>Debt instrument face amount</t>
  </si>
  <si>
    <t>Debt instrument, interest rate</t>
  </si>
  <si>
    <t>6.00%</t>
  </si>
  <si>
    <t>Interest expense</t>
  </si>
  <si>
    <t>Mr. Ran [Member] | Three Short Term Bridge Loans [Member] | Subsequent Balance Sheet Date [Member]</t>
  </si>
  <si>
    <t>LIBOR Plus [Member]</t>
  </si>
  <si>
    <t>4.75%</t>
  </si>
  <si>
    <t>Webster Plus [Member]</t>
  </si>
  <si>
    <t>3.25%</t>
  </si>
  <si>
    <t>Webster Credit Line [Member]</t>
  </si>
  <si>
    <t>Maximum borrowing capacity</t>
  </si>
  <si>
    <t>The interest rates now equal (i) LIBOR plus 3.75% plus a 0.5% Agency Fee (as hereinafter defined) or (ii) a Base Rate (as defined in the Webster Credit Line) plus 2.25% plus a 0.5% Agency Fee</t>
  </si>
  <si>
    <t>Line of credit facility, expiration date</t>
  </si>
  <si>
    <t>Feb. 28,
		2021</t>
  </si>
  <si>
    <t>Line of credit facility, extended expiration date</t>
  </si>
  <si>
    <t>Feb. 28,
		2022</t>
  </si>
  <si>
    <t>Syndication fee</t>
  </si>
  <si>
    <t>Line of credit facility, covenants and restrictions</t>
  </si>
  <si>
    <t>The Company shall not permit mortgage loans that are outstanding more than 24 months after their origination date to comprise more than 17.5% of their total portfolio of mortgage loans at any time.</t>
  </si>
  <si>
    <t>Line of credit, cost</t>
  </si>
  <si>
    <t>Webster Credit Line [Member] | Mr. Ran [Member]</t>
  </si>
  <si>
    <t>Personal guaranty</t>
  </si>
  <si>
    <t>Webster Credit Line [Member] | Maximum [Member]</t>
  </si>
  <si>
    <t>Webster Credit Line [Member] | LIBOR Plus [Member]</t>
  </si>
  <si>
    <t>3.75%</t>
  </si>
  <si>
    <t>Webster Credit Line [Member] | Base Rate Plus [Member]</t>
  </si>
  <si>
    <t>2.25%</t>
  </si>
  <si>
    <t>Line of Credit [Member]</t>
  </si>
  <si>
    <t>Line of Credit [Member] | Webster [Member]</t>
  </si>
  <si>
    <t>The Webster Credit Line provided for an interest rate (until amended - as described below) of either LIBOR plus 4.75% or the base commercial lending rate of Webster plus 3.25%</t>
  </si>
  <si>
    <t>Line of Credit [Member] | Webster Credit Line [Member]</t>
  </si>
  <si>
    <t>Revolving Credit Note [Member]</t>
  </si>
  <si>
    <t>Webster and Flushing [Member]</t>
  </si>
  <si>
    <t>Senior Secured Notes (Details Narrative)</t>
  </si>
  <si>
    <t>Apr. 25, 2016USD ($)</t>
  </si>
  <si>
    <t>After April 22, 2019 But Prior to April 22, 2020 [Member]</t>
  </si>
  <si>
    <t>Debt instrument, redemption price, percentage</t>
  </si>
  <si>
    <t>103.00%</t>
  </si>
  <si>
    <t>After April 22, 2020 But Prior to April 22, 2021 [Member]</t>
  </si>
  <si>
    <t>101.50%</t>
  </si>
  <si>
    <t>MBC Funding II Corp [Member]</t>
  </si>
  <si>
    <t>Debt instrument description</t>
  </si>
  <si>
    <t>Under the terms of the Indenture, the aggregate outstanding principal balance of the mortgage loans held by MBC Funding (see Note 11), together with MBC Fundings cash on hand, must always equal at least 120% of the aggregate outstanding principal amount of the Notes at all times. To the extent the aggregate principal amount of the mortgage loans owned by MBC Funding plus MBC Fundings cash on hand is less than 120% of the aggregate outstanding principal balance of the Notes, MBC Funding is required to repay, on a monthly basis, the principal amount of the Notes equal to the amount necessary such that, after giving effect to such repayment, the aggregate principal amount of all mortgage loans owned by MBC Funding plus, MBC Fundings cash on hand at such time is equal to or greater than 120% of the outstanding principal amount of the Notes. For this purpose, each mortgage loan is deemed to have a value equal to its outstanding principal balance, unless the borrower is in default of its obligations.</t>
  </si>
  <si>
    <t>MBC Funding II Corp [Member] | Change of Control [Member]</t>
  </si>
  <si>
    <t>101.00%</t>
  </si>
  <si>
    <t>Senior Secured Notes [Member]</t>
  </si>
  <si>
    <t>Principal amount of each note</t>
  </si>
  <si>
    <t>Debt instrument collateral, percentage</t>
  </si>
  <si>
    <t>120.00%</t>
  </si>
  <si>
    <t>Senior Secured Notes [Member] | Indenture [Member]</t>
  </si>
  <si>
    <t>Debt instrument interest rate</t>
  </si>
  <si>
    <t>Debt instrument maturity date</t>
  </si>
  <si>
    <t>Apr. 22,
		2026</t>
  </si>
  <si>
    <t>Investment in Privately Held Company (Details Narrative) - USD ($)</t>
  </si>
  <si>
    <t>Dec. 31, 2013</t>
  </si>
  <si>
    <t>Investment in privately held company</t>
  </si>
  <si>
    <t>Loss on write-down of investment in privately held company</t>
  </si>
  <si>
    <t>Historical Value [Member]</t>
  </si>
  <si>
    <t>Investment original, cost</t>
  </si>
  <si>
    <t>Income Taxes - Schedule of Income Tax Expense (Details) - USD ($)</t>
  </si>
  <si>
    <t>Federal</t>
  </si>
  <si>
    <t>State</t>
  </si>
  <si>
    <t>Simple IRA Plan (Details Narrative)</t>
  </si>
  <si>
    <t>Dec. 31, 2017USD ($)</t>
  </si>
  <si>
    <t>Dec. 31, 2016USD ($)</t>
  </si>
  <si>
    <t>Oct. 26, 2000Integer</t>
  </si>
  <si>
    <t>Defined contribution plan employer matching contribution amount</t>
  </si>
  <si>
    <t>IRA Plan [Member]</t>
  </si>
  <si>
    <t>Defined contribution plan, number of employees covered | Integer</t>
  </si>
  <si>
    <t>Defined contribution plan, maximum annual contributions per employee, amount</t>
  </si>
  <si>
    <t>Defined contribution plan, employer matching contribution, percent of employees' gross pay</t>
  </si>
  <si>
    <t>Stock-Based Compensation (Details Narrative) - USD ($)</t>
  </si>
  <si>
    <t>Aug. 15, 2016</t>
  </si>
  <si>
    <t>May 29, 2015</t>
  </si>
  <si>
    <t>Jul. 31, 2014</t>
  </si>
  <si>
    <t>Sep. 09, 2011</t>
  </si>
  <si>
    <t>Share-based compensation expense</t>
  </si>
  <si>
    <t>Shelf Takedown [Member]</t>
  </si>
  <si>
    <t>Warrants to purchase common shares</t>
  </si>
  <si>
    <t>Warrant exercise price</t>
  </si>
  <si>
    <t>Warrant expire date</t>
  </si>
  <si>
    <t>Aug. 9,
		2021</t>
  </si>
  <si>
    <t>Fair value of warrant issuance</t>
  </si>
  <si>
    <t>July 2014 Rep Warrants [Member]</t>
  </si>
  <si>
    <t>Jul. 28,
		2019</t>
  </si>
  <si>
    <t>May 2015 Rep Warrants [Member]</t>
  </si>
  <si>
    <t>May 22,
		2020</t>
  </si>
  <si>
    <t>Chief Executive Officer [Member]</t>
  </si>
  <si>
    <t>Share based compensation expense of restricted, shares</t>
  </si>
  <si>
    <t>Share based compensation expense of restricted, value</t>
  </si>
  <si>
    <t>Fair value of restricted shares amortization period</t>
  </si>
  <si>
    <t>15 years</t>
  </si>
  <si>
    <t>2009 Stock Option Plan [Member]</t>
  </si>
  <si>
    <t>Common stock, capital shares reserved for future issuance</t>
  </si>
  <si>
    <t>Aggregate of options were granted under the plan</t>
  </si>
  <si>
    <t>Share-based compensation arrangement by share-based payment award options cancelled or expired</t>
  </si>
  <si>
    <t>Share-based compensation arrangement by share-based payment award, number of shares available for grant</t>
  </si>
  <si>
    <t>Maximum warrants to purchase common shares were outstanding</t>
  </si>
  <si>
    <t>Stock-Based Compensation - Schedule of Share-based Compensation, Stock Options, Activity (Details) - USD ($)</t>
  </si>
  <si>
    <t>Number of Shares, Outstanding Beginning</t>
  </si>
  <si>
    <t>Number of Shares, Exercised</t>
  </si>
  <si>
    <t>Number of Shares, Expired</t>
  </si>
  <si>
    <t>Number of Shares, Outstanding Ending</t>
  </si>
  <si>
    <t>Weighted Average Exercise Price, Outstanding Beginning</t>
  </si>
  <si>
    <t>Weighted Average Exercise Price, Exercised</t>
  </si>
  <si>
    <t>Weighted Average Exercise Price, Expired</t>
  </si>
  <si>
    <t>Weighted Average Exercise Price, Outstanding Ending</t>
  </si>
  <si>
    <t>Weighted Average Remaining Contractual Term (in years), Outstanding</t>
  </si>
  <si>
    <t>1 year 9 months</t>
  </si>
  <si>
    <t>2 years 4 months 6 days</t>
  </si>
  <si>
    <t>Weighted Average Remaining Contractual Term (in Years), Outstanding</t>
  </si>
  <si>
    <t>Aggregate Intrinsic Value Outstanding, Beginning</t>
  </si>
  <si>
    <t>Aggregate Intrinsic Value, Outstanding Ending</t>
  </si>
  <si>
    <t>Stock-Based Compensation - Schedule of Share-based Compensation, Stock Options Outstanding Exercise Prices (Details)</t>
  </si>
  <si>
    <t>Dec. 31, 2017$ / sharesshares</t>
  </si>
  <si>
    <t>Share-based Compensation Arrangement by Share-based Payment Award [Line Items]</t>
  </si>
  <si>
    <t>Stock Option Outstanding, Number of Shares | shares</t>
  </si>
  <si>
    <t>Stock Option Outstanding, Weighted Average Exercise Price</t>
  </si>
  <si>
    <t>Stock Option Outstanding, Weighted Average Remaining Contractual Term</t>
  </si>
  <si>
    <t>1 year 6 months</t>
  </si>
  <si>
    <t>Exercise Price Range One [Member]</t>
  </si>
  <si>
    <t>Range of exercise prices, lower limit</t>
  </si>
  <si>
    <t>Range of exercise prices, upper limit</t>
  </si>
  <si>
    <t>6 months</t>
  </si>
  <si>
    <t>Exercise Price Range Two [Member]</t>
  </si>
  <si>
    <t>Public Offering (Details Narrative) - USD ($)</t>
  </si>
  <si>
    <t>Apr. 25, 2016</t>
  </si>
  <si>
    <t>Net proceeds from issuance public offering</t>
  </si>
  <si>
    <t>Stock issued during period, value, stock options exercised</t>
  </si>
  <si>
    <t>Number of common shares for public offering</t>
  </si>
  <si>
    <t>Sale of stock, price per share</t>
  </si>
  <si>
    <t>Proceeds from issuance of common stock, gross</t>
  </si>
  <si>
    <t>Share-based compensation arrangement by share-based payment award, number of additional shares authorized</t>
  </si>
  <si>
    <t>Proceeds from issuance of common stock</t>
  </si>
  <si>
    <t>Ownership percentage</t>
  </si>
  <si>
    <t>100.00%</t>
  </si>
  <si>
    <t>Gross proceeds from issuance public offering</t>
  </si>
  <si>
    <t>MBC Funding II Corp [Member] | Chief Executive Officer [Member]</t>
  </si>
  <si>
    <t>Payments to acquire senior secured debt</t>
  </si>
  <si>
    <t>MBC Funding II Corp [Member] | Chief Financial Officer [Member]</t>
  </si>
  <si>
    <t>MBC Funding II Corp [Member] | Chief Financial Officer [Member] | Subsequent to Offering [Member] | Additional Senior Secured Notes [Member]</t>
  </si>
  <si>
    <t>Debt instrument, maturity date</t>
  </si>
  <si>
    <t>Commitments and Contingencies (Details Narrative) - USD ($)</t>
  </si>
  <si>
    <t>Jul. 21, 2016</t>
  </si>
  <si>
    <t>Jun. 09, 2011</t>
  </si>
  <si>
    <t>Jun. 30, 2017</t>
  </si>
  <si>
    <t>Jun. 30, 2016</t>
  </si>
  <si>
    <t>Operating lease periodic rent expenses</t>
  </si>
  <si>
    <t>Operating lease term of lease</t>
  </si>
  <si>
    <t>Five-years, through September 30, 2021</t>
  </si>
  <si>
    <t xml:space="preserve">Term of five years and two months commencing June 2011 and ending August 2016.  </t>
  </si>
  <si>
    <t>Operating lease rent, description</t>
  </si>
  <si>
    <t>Lease Amendment provides for gradual annual rent increases from approximately $3,500 per month during the first year to $3,900 per month during the fifth year of the extension term.</t>
  </si>
  <si>
    <t>The rent increased annually during the term and ranged from approximately $2,800 per month during the first year to approximately $3,200 per month during the fifth year.</t>
  </si>
  <si>
    <t>Lease extend, term</t>
  </si>
  <si>
    <t>5 years</t>
  </si>
  <si>
    <t>Mr. Ran [Member]</t>
  </si>
  <si>
    <t>Officers' compensation</t>
  </si>
  <si>
    <t>Officers special bonus</t>
  </si>
  <si>
    <t>Officers bonus</t>
  </si>
  <si>
    <t>Mr. Ran [Member] | Employment Agreement [Member]</t>
  </si>
  <si>
    <t>Minimum [Member] | Mr. Ran [Member]</t>
  </si>
  <si>
    <t>Maximum [Member] | Mr. Ran [Member]</t>
  </si>
  <si>
    <t>Maximum [Member] | Fifth Year [Member]</t>
  </si>
  <si>
    <t>Commitments and Contingencies - Schedule of Future Minimum Rental Payments for Operating Leases (Detail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0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770102</v>
      </c>
    </row>
    <row r="15" spans="1:4">
      <c r="A15" s="4" t="s">
        <v>25</v>
      </c>
      <c r="C15" s="5" t="n">
        <v>8108934</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124000</v>
      </c>
      <c r="C3" s="6" t="n">
        <v>34755320</v>
      </c>
    </row>
    <row r="4" spans="1:3">
      <c r="A4" s="4" t="s">
        <v>35</v>
      </c>
      <c r="B4" s="5" t="n">
        <v>535045</v>
      </c>
      <c r="C4" s="5" t="n">
        <v>346519</v>
      </c>
    </row>
    <row r="5" spans="1:3">
      <c r="A5" s="4" t="s">
        <v>36</v>
      </c>
      <c r="B5" s="5" t="n">
        <v>136441</v>
      </c>
      <c r="C5" s="5" t="n">
        <v>96299</v>
      </c>
    </row>
    <row r="6" spans="1:3">
      <c r="A6" s="4" t="s">
        <v>37</v>
      </c>
      <c r="B6" s="5" t="n">
        <v>45269</v>
      </c>
      <c r="C6" s="5" t="n">
        <v>56193</v>
      </c>
    </row>
    <row r="7" spans="1:3">
      <c r="A7" s="4" t="s">
        <v>38</v>
      </c>
      <c r="B7" s="5" t="n">
        <v>55941</v>
      </c>
      <c r="C7" s="5" t="n">
        <v>79193</v>
      </c>
    </row>
    <row r="8" spans="1:3">
      <c r="A8" s="4" t="s">
        <v>39</v>
      </c>
      <c r="B8" s="5" t="n">
        <v>45896696</v>
      </c>
      <c r="C8" s="5" t="n">
        <v>35333524</v>
      </c>
    </row>
    <row r="9" spans="1:3">
      <c r="A9" s="3" t="s">
        <v>40</v>
      </c>
    </row>
    <row r="10" spans="1:3">
      <c r="A10" s="4" t="s">
        <v>41</v>
      </c>
      <c r="B10" s="5" t="n">
        <v>16914594</v>
      </c>
      <c r="C10" s="5" t="n">
        <v>6482848</v>
      </c>
    </row>
    <row r="11" spans="1:3">
      <c r="A11" s="4" t="s">
        <v>42</v>
      </c>
      <c r="B11" s="5" t="n">
        <v>5377416</v>
      </c>
      <c r="C11" s="5" t="n">
        <v>5302331</v>
      </c>
    </row>
    <row r="12" spans="1:3">
      <c r="A12" s="4" t="s">
        <v>43</v>
      </c>
      <c r="B12" s="5" t="n">
        <v>298471</v>
      </c>
      <c r="C12" s="5" t="n">
        <v>315411</v>
      </c>
    </row>
    <row r="13" spans="1:3">
      <c r="A13" s="4" t="s">
        <v>44</v>
      </c>
      <c r="B13" s="5" t="n">
        <v>167559</v>
      </c>
      <c r="C13" s="5" t="n">
        <v>105541</v>
      </c>
    </row>
    <row r="14" spans="1:3">
      <c r="A14" s="4" t="s">
        <v>45</v>
      </c>
      <c r="B14" s="5" t="n">
        <v>891983</v>
      </c>
      <c r="C14" s="5" t="n">
        <v>813503</v>
      </c>
    </row>
    <row r="15" spans="1:3">
      <c r="A15" s="4" t="s">
        <v>46</v>
      </c>
      <c r="B15" s="5" t="n">
        <v>23650023</v>
      </c>
      <c r="C15" s="5" t="n">
        <v>13019634</v>
      </c>
    </row>
    <row r="16" spans="1:3">
      <c r="A16" s="3" t="s">
        <v>47</v>
      </c>
    </row>
    <row r="17" spans="1:3">
      <c r="A17" s="4" t="s">
        <v>48</v>
      </c>
      <c r="B17" s="4" t="s">
        <v>49</v>
      </c>
      <c r="C17" s="4" t="s">
        <v>49</v>
      </c>
    </row>
    <row r="18" spans="1:3">
      <c r="A18" s="4" t="s">
        <v>50</v>
      </c>
      <c r="B18" s="5" t="n">
        <v>8319</v>
      </c>
      <c r="C18" s="5" t="n">
        <v>8312</v>
      </c>
    </row>
    <row r="19" spans="1:3">
      <c r="A19" s="4" t="s">
        <v>51</v>
      </c>
      <c r="B19" s="5" t="n">
        <v>23167511</v>
      </c>
      <c r="C19" s="5" t="n">
        <v>23134013</v>
      </c>
    </row>
    <row r="20" spans="1:3">
      <c r="A20" s="4" t="s">
        <v>52</v>
      </c>
      <c r="B20" s="5" t="n">
        <v>-541491</v>
      </c>
      <c r="C20" s="5" t="n">
        <v>-369335</v>
      </c>
    </row>
    <row r="21" spans="1:3">
      <c r="A21" s="4" t="s">
        <v>53</v>
      </c>
      <c r="B21" s="5" t="n">
        <v>-387666</v>
      </c>
      <c r="C21" s="5" t="n">
        <v>-459100</v>
      </c>
    </row>
    <row r="22" spans="1:3">
      <c r="A22" s="4" t="s">
        <v>54</v>
      </c>
      <c r="B22" s="5" t="n">
        <v>22246673</v>
      </c>
      <c r="C22" s="5" t="n">
        <v>22313890</v>
      </c>
    </row>
    <row r="23" spans="1:3">
      <c r="A23" s="4" t="s">
        <v>55</v>
      </c>
      <c r="B23" s="6" t="n">
        <v>45896696</v>
      </c>
      <c r="C23" s="6" t="n">
        <v>35333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row r="6" spans="1:2">
      <c r="A6" s="4" t="s">
        <v>147</v>
      </c>
      <c r="B6" s="4" t="s">
        <v>181</v>
      </c>
    </row>
    <row r="7" spans="1:2">
      <c r="A7" s="4" t="s">
        <v>182</v>
      </c>
      <c r="B7" s="4" t="s">
        <v>183</v>
      </c>
    </row>
    <row r="8" spans="1:2">
      <c r="A8" s="4" t="s">
        <v>184</v>
      </c>
      <c r="B8" s="4" t="s">
        <v>185</v>
      </c>
    </row>
    <row r="9" spans="1:2">
      <c r="A9" s="4" t="s">
        <v>160</v>
      </c>
      <c r="B9" s="4" t="s">
        <v>186</v>
      </c>
    </row>
    <row r="10" spans="1:2">
      <c r="A10" s="4" t="s">
        <v>187</v>
      </c>
      <c r="B10" s="4" t="s">
        <v>188</v>
      </c>
    </row>
    <row r="11" spans="1:2">
      <c r="A11" s="4" t="s">
        <v>189</v>
      </c>
      <c r="B11" s="4" t="s">
        <v>190</v>
      </c>
    </row>
    <row r="12" spans="1:2">
      <c r="A12" s="4" t="s">
        <v>191</v>
      </c>
      <c r="B12" s="4" t="s">
        <v>192</v>
      </c>
    </row>
    <row r="13" spans="1:2">
      <c r="A13" s="4" t="s">
        <v>166</v>
      </c>
      <c r="B13" s="4" t="s">
        <v>193</v>
      </c>
    </row>
    <row r="14" spans="1:2">
      <c r="A14" s="4" t="s">
        <v>194</v>
      </c>
      <c r="B14" s="4" t="s">
        <v>195</v>
      </c>
    </row>
    <row r="15" spans="1:2">
      <c r="A15" s="4" t="s">
        <v>196</v>
      </c>
      <c r="B1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15</v>
      </c>
      <c r="B1" s="2" t="s">
        <v>1</v>
      </c>
    </row>
    <row r="2" spans="1:3">
      <c r="B2" s="2" t="s">
        <v>2</v>
      </c>
      <c r="C2" s="2" t="s">
        <v>32</v>
      </c>
    </row>
    <row r="3" spans="1:3">
      <c r="A3" s="3" t="s">
        <v>145</v>
      </c>
    </row>
    <row r="4" spans="1:3">
      <c r="A4" s="4" t="s">
        <v>216</v>
      </c>
      <c r="B4" s="6" t="n">
        <v>250000</v>
      </c>
    </row>
    <row r="5" spans="1:3">
      <c r="A5" s="4" t="s">
        <v>217</v>
      </c>
      <c r="B5" s="4" t="s">
        <v>218</v>
      </c>
    </row>
    <row r="6" spans="1:3">
      <c r="A6" s="4" t="s">
        <v>219</v>
      </c>
      <c r="B6" s="4" t="s">
        <v>220</v>
      </c>
    </row>
    <row r="7" spans="1:3">
      <c r="A7" s="4" t="s">
        <v>221</v>
      </c>
      <c r="B7" s="5" t="n">
        <v>59238</v>
      </c>
      <c r="C7" s="5" t="n">
        <v>329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2</v>
      </c>
      <c r="B1" s="2" t="s">
        <v>223</v>
      </c>
      <c r="C1" s="2" t="s">
        <v>1</v>
      </c>
    </row>
    <row r="2" spans="1:4">
      <c r="B2" s="2" t="s">
        <v>32</v>
      </c>
      <c r="C2" s="2" t="s">
        <v>2</v>
      </c>
      <c r="D2" s="2" t="s">
        <v>32</v>
      </c>
    </row>
    <row r="3" spans="1:4">
      <c r="A3" s="3" t="s">
        <v>145</v>
      </c>
    </row>
    <row r="4" spans="1:4">
      <c r="A4" s="4" t="s">
        <v>224</v>
      </c>
      <c r="B4" s="5" t="n">
        <v>7590114</v>
      </c>
      <c r="C4" s="5" t="n">
        <v>8117280</v>
      </c>
      <c r="D4" s="5" t="n">
        <v>7590114</v>
      </c>
    </row>
    <row r="5" spans="1:4">
      <c r="A5" s="4" t="s">
        <v>225</v>
      </c>
      <c r="B5" s="5" t="n">
        <v>18087</v>
      </c>
      <c r="C5" s="5" t="n">
        <v>11405</v>
      </c>
    </row>
    <row r="6" spans="1:4">
      <c r="A6" s="4" t="s">
        <v>226</v>
      </c>
      <c r="B6" s="5" t="n">
        <v>7608201</v>
      </c>
      <c r="C6" s="5" t="n">
        <v>8128685</v>
      </c>
      <c r="D6" s="5" t="n">
        <v>7608201</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27</v>
      </c>
      <c r="B1" s="2" t="s">
        <v>2</v>
      </c>
      <c r="C1" s="2" t="s">
        <v>32</v>
      </c>
      <c r="D1" s="2" t="s">
        <v>228</v>
      </c>
    </row>
    <row r="2" spans="1:4">
      <c r="A2" s="3" t="s">
        <v>148</v>
      </c>
    </row>
    <row r="3" spans="1:4">
      <c r="A3" s="4" t="s">
        <v>36</v>
      </c>
      <c r="B3" s="6" t="n">
        <v>136441</v>
      </c>
      <c r="C3" s="6" t="n">
        <v>96299</v>
      </c>
      <c r="D3" s="6" t="n">
        <v>1068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9</v>
      </c>
      <c r="B1" s="2" t="s">
        <v>1</v>
      </c>
    </row>
    <row r="2" spans="1:3">
      <c r="B2" s="2" t="s">
        <v>2</v>
      </c>
      <c r="C2" s="2" t="s">
        <v>32</v>
      </c>
    </row>
    <row r="3" spans="1:3">
      <c r="A3" s="4" t="s">
        <v>121</v>
      </c>
      <c r="B3" s="6" t="n">
        <v>37871500</v>
      </c>
      <c r="C3" s="6" t="n">
        <v>36657000</v>
      </c>
    </row>
    <row r="4" spans="1:3">
      <c r="A4" s="4" t="s">
        <v>122</v>
      </c>
      <c r="B4" s="6" t="n">
        <v>27502820</v>
      </c>
      <c r="C4" s="5" t="n">
        <v>32805720</v>
      </c>
    </row>
    <row r="5" spans="1:3">
      <c r="A5" s="4" t="s">
        <v>230</v>
      </c>
      <c r="B5" s="4" t="s">
        <v>231</v>
      </c>
    </row>
    <row r="6" spans="1:3">
      <c r="A6" s="4" t="s">
        <v>232</v>
      </c>
      <c r="B6" s="4" t="s">
        <v>233</v>
      </c>
    </row>
    <row r="7" spans="1:3">
      <c r="A7" s="4" t="s">
        <v>234</v>
      </c>
    </row>
    <row r="8" spans="1:3">
      <c r="A8" s="4" t="s">
        <v>235</v>
      </c>
      <c r="B8" s="6" t="n">
        <v>7567500</v>
      </c>
    </row>
    <row r="9" spans="1:3">
      <c r="A9" s="4" t="s">
        <v>236</v>
      </c>
    </row>
    <row r="10" spans="1:3">
      <c r="A10" s="4" t="s">
        <v>34</v>
      </c>
      <c r="B10" s="5" t="n">
        <v>80000</v>
      </c>
      <c r="C10" s="5" t="n">
        <v>475000</v>
      </c>
    </row>
    <row r="11" spans="1:3">
      <c r="A11" s="4" t="s">
        <v>237</v>
      </c>
    </row>
    <row r="12" spans="1:3">
      <c r="A12" s="4" t="s">
        <v>34</v>
      </c>
      <c r="B12" s="5" t="n">
        <v>400000</v>
      </c>
      <c r="C12" s="5" t="n">
        <v>1477320</v>
      </c>
    </row>
    <row r="13" spans="1:3">
      <c r="A13" s="4" t="s">
        <v>238</v>
      </c>
    </row>
    <row r="14" spans="1:3">
      <c r="A14" s="4" t="s">
        <v>34</v>
      </c>
      <c r="B14" s="5" t="n">
        <v>2940000</v>
      </c>
      <c r="C14" s="5" t="n">
        <v>6102500</v>
      </c>
    </row>
    <row r="15" spans="1:3">
      <c r="A15" s="4" t="s">
        <v>239</v>
      </c>
    </row>
    <row r="16" spans="1:3">
      <c r="A16" s="4" t="s">
        <v>34</v>
      </c>
      <c r="B16" s="5" t="n">
        <v>13187500</v>
      </c>
    </row>
    <row r="17" spans="1:3">
      <c r="A17" s="4" t="s">
        <v>240</v>
      </c>
    </row>
    <row r="18" spans="1:3">
      <c r="A18" s="4" t="s">
        <v>34</v>
      </c>
      <c r="C18" s="6" t="n">
        <v>225000</v>
      </c>
    </row>
    <row r="19" spans="1:3">
      <c r="A19" s="4" t="s">
        <v>241</v>
      </c>
    </row>
    <row r="20" spans="1:3">
      <c r="A20" s="4" t="s">
        <v>235</v>
      </c>
      <c r="B20" s="6" t="n">
        <v>5257500</v>
      </c>
    </row>
    <row r="21" spans="1:3">
      <c r="A21" s="4" t="s">
        <v>242</v>
      </c>
    </row>
    <row r="22" spans="1:3">
      <c r="A22" s="4" t="s">
        <v>243</v>
      </c>
      <c r="B22" s="4" t="s">
        <v>244</v>
      </c>
    </row>
    <row r="23" spans="1:3">
      <c r="A23" s="4" t="s">
        <v>245</v>
      </c>
      <c r="B23" s="6" t="n">
        <v>5280500</v>
      </c>
    </row>
    <row r="24" spans="1:3">
      <c r="A24" s="4" t="s">
        <v>246</v>
      </c>
    </row>
    <row r="25" spans="1:3">
      <c r="A25" s="4" t="s">
        <v>243</v>
      </c>
      <c r="B25" s="4" t="s">
        <v>247</v>
      </c>
    </row>
    <row r="26" spans="1:3">
      <c r="A26" s="4" t="s">
        <v>248</v>
      </c>
    </row>
    <row r="27" spans="1:3">
      <c r="A27" s="4" t="s">
        <v>249</v>
      </c>
      <c r="B27" s="4" t="s">
        <v>250</v>
      </c>
    </row>
    <row r="28" spans="1:3">
      <c r="A28" s="4" t="s">
        <v>251</v>
      </c>
      <c r="B28" s="4" t="s">
        <v>252</v>
      </c>
    </row>
    <row r="29" spans="1:3">
      <c r="A29" s="4" t="s">
        <v>253</v>
      </c>
    </row>
    <row r="30" spans="1:3">
      <c r="A30" s="4" t="s">
        <v>249</v>
      </c>
      <c r="B30" s="4" t="s">
        <v>254</v>
      </c>
    </row>
    <row r="31" spans="1:3">
      <c r="A31" s="4" t="s">
        <v>251</v>
      </c>
      <c r="B31" s="4" t="s">
        <v>255</v>
      </c>
    </row>
    <row r="32" spans="1:3">
      <c r="A32" s="4" t="s">
        <v>256</v>
      </c>
    </row>
    <row r="33" spans="1:3">
      <c r="A33" s="4" t="s">
        <v>257</v>
      </c>
      <c r="B33" s="6" t="n">
        <v>30000</v>
      </c>
    </row>
    <row r="34" spans="1:3">
      <c r="A34" s="4" t="s">
        <v>258</v>
      </c>
    </row>
    <row r="35" spans="1:3">
      <c r="A35" s="4" t="s">
        <v>257</v>
      </c>
      <c r="B35" s="6" t="n">
        <v>2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2</v>
      </c>
    </row>
    <row r="2" spans="1:3">
      <c r="A2" s="3" t="s">
        <v>57</v>
      </c>
    </row>
    <row r="3" spans="1:3">
      <c r="A3" s="4" t="s">
        <v>58</v>
      </c>
      <c r="B3" s="6" t="n">
        <v>622584</v>
      </c>
      <c r="C3" s="6" t="n">
        <v>697669</v>
      </c>
    </row>
    <row r="4" spans="1:3">
      <c r="A4" s="4" t="s">
        <v>59</v>
      </c>
      <c r="B4" s="4" t="s">
        <v>60</v>
      </c>
      <c r="C4" s="4" t="s">
        <v>60</v>
      </c>
    </row>
    <row r="5" spans="1:3">
      <c r="A5" s="4" t="s">
        <v>61</v>
      </c>
      <c r="B5" s="5" t="n">
        <v>5000000</v>
      </c>
      <c r="C5" s="5" t="n">
        <v>5000000</v>
      </c>
    </row>
    <row r="6" spans="1:3">
      <c r="A6" s="4" t="s">
        <v>62</v>
      </c>
      <c r="B6" s="4" t="s">
        <v>49</v>
      </c>
      <c r="C6" s="4" t="s">
        <v>49</v>
      </c>
    </row>
    <row r="7" spans="1:3">
      <c r="A7" s="4" t="s">
        <v>63</v>
      </c>
      <c r="B7" s="4" t="s">
        <v>64</v>
      </c>
      <c r="C7" s="4" t="s">
        <v>64</v>
      </c>
    </row>
    <row r="8" spans="1:3">
      <c r="A8" s="4" t="s">
        <v>65</v>
      </c>
      <c r="B8" s="5" t="n">
        <v>25000000</v>
      </c>
      <c r="C8" s="5" t="n">
        <v>25000000</v>
      </c>
    </row>
    <row r="9" spans="1:3">
      <c r="A9" s="4" t="s">
        <v>66</v>
      </c>
      <c r="B9" s="5" t="n">
        <v>8319036</v>
      </c>
      <c r="C9" s="5" t="n">
        <v>8312036</v>
      </c>
    </row>
    <row r="10" spans="1:3">
      <c r="A10" s="4" t="s">
        <v>67</v>
      </c>
      <c r="B10" s="5" t="n">
        <v>8108934</v>
      </c>
      <c r="C10" s="5" t="n">
        <v>8135036</v>
      </c>
    </row>
    <row r="11" spans="1:3">
      <c r="A11" s="4" t="s">
        <v>68</v>
      </c>
      <c r="B11" s="5" t="n">
        <v>210102</v>
      </c>
      <c r="C11" s="5" t="n">
        <v>1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9</v>
      </c>
      <c r="B1" s="2" t="s">
        <v>2</v>
      </c>
      <c r="C1" s="2" t="s">
        <v>32</v>
      </c>
    </row>
    <row r="2" spans="1:3">
      <c r="A2" s="4" t="s">
        <v>260</v>
      </c>
      <c r="B2" s="6" t="n">
        <v>45124000</v>
      </c>
      <c r="C2" s="6" t="n">
        <v>34755320</v>
      </c>
    </row>
    <row r="3" spans="1:3">
      <c r="A3" s="4" t="s">
        <v>261</v>
      </c>
    </row>
    <row r="4" spans="1:3">
      <c r="A4" s="4" t="s">
        <v>260</v>
      </c>
      <c r="B4" s="5" t="n">
        <v>41739000</v>
      </c>
      <c r="C4" s="5" t="n">
        <v>31865320</v>
      </c>
    </row>
    <row r="5" spans="1:3">
      <c r="A5" s="4" t="s">
        <v>262</v>
      </c>
    </row>
    <row r="6" spans="1:3">
      <c r="A6" s="4" t="s">
        <v>260</v>
      </c>
      <c r="B6" s="5" t="n">
        <v>900000</v>
      </c>
      <c r="C6" s="5" t="n">
        <v>500000</v>
      </c>
    </row>
    <row r="7" spans="1:3">
      <c r="A7" s="4" t="s">
        <v>263</v>
      </c>
    </row>
    <row r="8" spans="1:3">
      <c r="A8" s="4" t="s">
        <v>260</v>
      </c>
      <c r="B8" s="6" t="n">
        <v>2485000</v>
      </c>
      <c r="C8" s="6" t="n">
        <v>239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80"/>
    <col customWidth="1" max="9" min="9" width="14"/>
  </cols>
  <sheetData>
    <row r="1" spans="1:9">
      <c r="A1" s="1" t="s">
        <v>264</v>
      </c>
      <c r="B1" s="2" t="s">
        <v>265</v>
      </c>
      <c r="C1" s="2" t="s">
        <v>265</v>
      </c>
      <c r="D1" s="2" t="s">
        <v>266</v>
      </c>
      <c r="E1" s="2" t="s">
        <v>267</v>
      </c>
      <c r="F1" s="2" t="s">
        <v>267</v>
      </c>
      <c r="G1" s="2" t="s">
        <v>268</v>
      </c>
      <c r="H1" s="2" t="s">
        <v>2</v>
      </c>
      <c r="I1" s="2" t="s">
        <v>32</v>
      </c>
    </row>
    <row r="2" spans="1:9">
      <c r="A2" s="4" t="s">
        <v>269</v>
      </c>
      <c r="C2" s="6" t="n">
        <v>5000000</v>
      </c>
      <c r="D2" s="6" t="n">
        <v>1000000</v>
      </c>
    </row>
    <row r="3" spans="1:9">
      <c r="A3" s="4" t="s">
        <v>270</v>
      </c>
      <c r="H3" s="6" t="n">
        <v>129131</v>
      </c>
      <c r="I3" s="6" t="n">
        <v>101351</v>
      </c>
    </row>
    <row r="4" spans="1:9">
      <c r="A4" s="4" t="s">
        <v>271</v>
      </c>
    </row>
    <row r="5" spans="1:9">
      <c r="A5" s="4" t="s">
        <v>272</v>
      </c>
      <c r="H5" s="4" t="s">
        <v>273</v>
      </c>
    </row>
    <row r="6" spans="1:9">
      <c r="A6" s="4" t="s">
        <v>274</v>
      </c>
      <c r="H6" s="4" t="s">
        <v>275</v>
      </c>
    </row>
    <row r="7" spans="1:9">
      <c r="A7" s="4" t="s">
        <v>276</v>
      </c>
      <c r="H7" s="4" t="s">
        <v>277</v>
      </c>
    </row>
    <row r="8" spans="1:9">
      <c r="A8" s="4" t="s">
        <v>278</v>
      </c>
      <c r="H8" s="6" t="n">
        <v>16914594</v>
      </c>
    </row>
    <row r="9" spans="1:9">
      <c r="A9" s="4" t="s">
        <v>279</v>
      </c>
    </row>
    <row r="10" spans="1:9">
      <c r="A10" s="4" t="s">
        <v>280</v>
      </c>
      <c r="G10" s="6" t="n">
        <v>860000</v>
      </c>
    </row>
    <row r="11" spans="1:9">
      <c r="A11" s="4" t="s">
        <v>281</v>
      </c>
      <c r="G11" s="4" t="s">
        <v>282</v>
      </c>
    </row>
    <row r="12" spans="1:9">
      <c r="A12" s="4" t="s">
        <v>283</v>
      </c>
      <c r="G12" s="6" t="n">
        <v>923</v>
      </c>
    </row>
    <row r="13" spans="1:9">
      <c r="A13" s="4" t="s">
        <v>284</v>
      </c>
    </row>
    <row r="14" spans="1:9">
      <c r="A14" s="4" t="s">
        <v>280</v>
      </c>
      <c r="H14" s="6" t="n">
        <v>950000</v>
      </c>
    </row>
    <row r="15" spans="1:9">
      <c r="A15" s="4" t="s">
        <v>281</v>
      </c>
      <c r="H15" s="4" t="s">
        <v>282</v>
      </c>
    </row>
    <row r="16" spans="1:9">
      <c r="A16" s="4" t="s">
        <v>283</v>
      </c>
      <c r="H16" s="6" t="n">
        <v>1533</v>
      </c>
    </row>
    <row r="17" spans="1:9">
      <c r="A17" s="4" t="s">
        <v>285</v>
      </c>
    </row>
    <row r="18" spans="1:9">
      <c r="A18" s="4" t="s">
        <v>272</v>
      </c>
      <c r="E18" s="4" t="s">
        <v>286</v>
      </c>
      <c r="F18" s="4" t="s">
        <v>286</v>
      </c>
    </row>
    <row r="19" spans="1:9">
      <c r="A19" s="4" t="s">
        <v>287</v>
      </c>
    </row>
    <row r="20" spans="1:9">
      <c r="A20" s="4" t="s">
        <v>272</v>
      </c>
      <c r="E20" s="4" t="s">
        <v>288</v>
      </c>
      <c r="F20" s="4" t="s">
        <v>288</v>
      </c>
    </row>
    <row r="21" spans="1:9">
      <c r="A21" s="4" t="s">
        <v>289</v>
      </c>
    </row>
    <row r="22" spans="1:9">
      <c r="A22" s="4" t="s">
        <v>290</v>
      </c>
      <c r="D22" s="6" t="n">
        <v>15000000</v>
      </c>
    </row>
    <row r="23" spans="1:9">
      <c r="A23" s="4" t="s">
        <v>274</v>
      </c>
      <c r="D23" s="4" t="s">
        <v>291</v>
      </c>
    </row>
    <row r="24" spans="1:9">
      <c r="A24" s="4" t="s">
        <v>292</v>
      </c>
      <c r="D24" s="4" t="s">
        <v>293</v>
      </c>
    </row>
    <row r="25" spans="1:9">
      <c r="A25" s="4" t="s">
        <v>294</v>
      </c>
      <c r="D25" s="4" t="s">
        <v>295</v>
      </c>
    </row>
    <row r="26" spans="1:9">
      <c r="A26" s="4" t="s">
        <v>276</v>
      </c>
      <c r="D26" s="4" t="s">
        <v>277</v>
      </c>
    </row>
    <row r="27" spans="1:9">
      <c r="A27" s="4" t="s">
        <v>296</v>
      </c>
      <c r="D27" s="6" t="n">
        <v>15000</v>
      </c>
    </row>
    <row r="28" spans="1:9">
      <c r="A28" s="4" t="s">
        <v>297</v>
      </c>
      <c r="D28" s="4" t="s">
        <v>298</v>
      </c>
    </row>
    <row r="29" spans="1:9">
      <c r="A29" s="4" t="s">
        <v>299</v>
      </c>
      <c r="B29" s="6" t="n">
        <v>43000</v>
      </c>
    </row>
    <row r="30" spans="1:9">
      <c r="A30" s="4" t="s">
        <v>300</v>
      </c>
    </row>
    <row r="31" spans="1:9">
      <c r="A31" s="4" t="s">
        <v>301</v>
      </c>
      <c r="D31" s="6" t="n">
        <v>500000</v>
      </c>
    </row>
    <row r="32" spans="1:9">
      <c r="A32" s="4" t="s">
        <v>302</v>
      </c>
    </row>
    <row r="33" spans="1:9">
      <c r="A33" s="4" t="s">
        <v>290</v>
      </c>
      <c r="B33" s="5" t="n">
        <v>20000000</v>
      </c>
      <c r="C33" s="5" t="n">
        <v>20000000</v>
      </c>
    </row>
    <row r="34" spans="1:9">
      <c r="A34" s="4" t="s">
        <v>303</v>
      </c>
    </row>
    <row r="35" spans="1:9">
      <c r="A35" s="4" t="s">
        <v>272</v>
      </c>
      <c r="D35" s="4" t="s">
        <v>304</v>
      </c>
    </row>
    <row r="36" spans="1:9">
      <c r="A36" s="4" t="s">
        <v>276</v>
      </c>
      <c r="D36" s="4" t="s">
        <v>277</v>
      </c>
    </row>
    <row r="37" spans="1:9">
      <c r="A37" s="4" t="s">
        <v>305</v>
      </c>
    </row>
    <row r="38" spans="1:9">
      <c r="A38" s="4" t="s">
        <v>272</v>
      </c>
      <c r="D38" s="4" t="s">
        <v>306</v>
      </c>
    </row>
    <row r="39" spans="1:9">
      <c r="A39" s="4" t="s">
        <v>276</v>
      </c>
      <c r="D39" s="4" t="s">
        <v>277</v>
      </c>
    </row>
    <row r="40" spans="1:9">
      <c r="A40" s="4" t="s">
        <v>307</v>
      </c>
    </row>
    <row r="41" spans="1:9">
      <c r="A41" s="4" t="s">
        <v>270</v>
      </c>
      <c r="H41" s="5" t="n">
        <v>54045</v>
      </c>
      <c r="I41" s="6" t="n">
        <v>48165</v>
      </c>
    </row>
    <row r="42" spans="1:9">
      <c r="A42" s="4" t="s">
        <v>308</v>
      </c>
    </row>
    <row r="43" spans="1:9">
      <c r="A43" s="4" t="s">
        <v>290</v>
      </c>
      <c r="E43" s="6" t="n">
        <v>14000000</v>
      </c>
      <c r="F43" s="6" t="n">
        <v>14000000</v>
      </c>
    </row>
    <row r="44" spans="1:9">
      <c r="A44" s="4" t="s">
        <v>274</v>
      </c>
      <c r="F44" s="4" t="s">
        <v>309</v>
      </c>
    </row>
    <row r="45" spans="1:9">
      <c r="A45" s="4" t="s">
        <v>310</v>
      </c>
    </row>
    <row r="46" spans="1:9">
      <c r="A46" s="4" t="s">
        <v>299</v>
      </c>
      <c r="E46" s="6" t="n">
        <v>144000</v>
      </c>
    </row>
    <row r="47" spans="1:9">
      <c r="A47" s="4" t="s">
        <v>311</v>
      </c>
    </row>
    <row r="48" spans="1:9">
      <c r="A48" s="4" t="s">
        <v>280</v>
      </c>
      <c r="B48" s="6" t="n">
        <v>5000000</v>
      </c>
      <c r="C48" s="6" t="n">
        <v>5000000</v>
      </c>
    </row>
    <row r="49" spans="1:9">
      <c r="A49" s="4" t="s">
        <v>312</v>
      </c>
    </row>
    <row r="50" spans="1:9">
      <c r="A50" s="4" t="s">
        <v>290</v>
      </c>
      <c r="H50" s="6" t="n">
        <v>2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80"/>
    <col customWidth="1" max="3" min="3" width="21"/>
  </cols>
  <sheetData>
    <row r="1" spans="1:3">
      <c r="A1" s="1" t="s">
        <v>313</v>
      </c>
      <c r="B1" s="2" t="s">
        <v>314</v>
      </c>
      <c r="C1" s="2" t="s">
        <v>314</v>
      </c>
    </row>
    <row r="2" spans="1:3">
      <c r="A2" s="4" t="s">
        <v>315</v>
      </c>
    </row>
    <row r="3" spans="1:3">
      <c r="A3" s="4" t="s">
        <v>316</v>
      </c>
      <c r="B3" s="4" t="s">
        <v>317</v>
      </c>
    </row>
    <row r="4" spans="1:3">
      <c r="A4" s="4" t="s">
        <v>318</v>
      </c>
    </row>
    <row r="5" spans="1:3">
      <c r="A5" s="4" t="s">
        <v>316</v>
      </c>
      <c r="B5" s="4" t="s">
        <v>319</v>
      </c>
    </row>
    <row r="6" spans="1:3">
      <c r="A6" s="4" t="s">
        <v>320</v>
      </c>
    </row>
    <row r="7" spans="1:3">
      <c r="A7" s="4" t="s">
        <v>321</v>
      </c>
      <c r="B7" s="4" t="s">
        <v>322</v>
      </c>
    </row>
    <row r="8" spans="1:3">
      <c r="A8" s="4" t="s">
        <v>323</v>
      </c>
    </row>
    <row r="9" spans="1:3">
      <c r="A9" s="4" t="s">
        <v>316</v>
      </c>
      <c r="B9" s="4" t="s">
        <v>324</v>
      </c>
    </row>
    <row r="10" spans="1:3">
      <c r="A10" s="4" t="s">
        <v>325</v>
      </c>
    </row>
    <row r="11" spans="1:3">
      <c r="A11" s="4" t="s">
        <v>326</v>
      </c>
      <c r="B11" s="6" t="n">
        <v>1000</v>
      </c>
      <c r="C11" s="6" t="n">
        <v>1000</v>
      </c>
    </row>
    <row r="12" spans="1:3">
      <c r="A12" s="4" t="s">
        <v>327</v>
      </c>
      <c r="B12" s="4" t="s">
        <v>328</v>
      </c>
      <c r="C12" s="4" t="s">
        <v>328</v>
      </c>
    </row>
    <row r="13" spans="1:3">
      <c r="A13" s="4" t="s">
        <v>329</v>
      </c>
    </row>
    <row r="14" spans="1:3">
      <c r="A14" s="4" t="s">
        <v>330</v>
      </c>
      <c r="B14" s="4" t="s">
        <v>282</v>
      </c>
      <c r="C14" s="4" t="s">
        <v>282</v>
      </c>
    </row>
    <row r="15" spans="1:3">
      <c r="A15" s="4" t="s">
        <v>331</v>
      </c>
      <c r="C15" s="4" t="s">
        <v>332</v>
      </c>
    </row>
    <row r="16" spans="1:3">
      <c r="A16" s="4" t="s">
        <v>280</v>
      </c>
      <c r="B16" s="6" t="n">
        <v>6000000</v>
      </c>
      <c r="C16" s="6" t="n">
        <v>6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333</v>
      </c>
      <c r="B1" s="2" t="s">
        <v>1</v>
      </c>
    </row>
    <row r="2" spans="1:5">
      <c r="B2" s="2" t="s">
        <v>2</v>
      </c>
      <c r="C2" s="2" t="s">
        <v>32</v>
      </c>
      <c r="D2" s="2" t="s">
        <v>228</v>
      </c>
      <c r="E2" s="2" t="s">
        <v>334</v>
      </c>
    </row>
    <row r="3" spans="1:5">
      <c r="A3" s="4" t="s">
        <v>335</v>
      </c>
      <c r="B3" s="6" t="n">
        <v>15000</v>
      </c>
      <c r="C3" s="6" t="n">
        <v>35000</v>
      </c>
      <c r="D3" s="6" t="n">
        <v>50000</v>
      </c>
      <c r="E3" s="6" t="n">
        <v>65000</v>
      </c>
    </row>
    <row r="4" spans="1:5">
      <c r="A4" s="4" t="s">
        <v>336</v>
      </c>
      <c r="B4" s="5" t="n">
        <v>20000</v>
      </c>
      <c r="C4" s="6" t="n">
        <v>15000</v>
      </c>
    </row>
    <row r="5" spans="1:5">
      <c r="A5" s="4" t="s">
        <v>337</v>
      </c>
    </row>
    <row r="6" spans="1:5">
      <c r="A6" s="4" t="s">
        <v>338</v>
      </c>
      <c r="B6" s="6"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9</v>
      </c>
      <c r="B1" s="2" t="s">
        <v>1</v>
      </c>
    </row>
    <row r="2" spans="1:3">
      <c r="B2" s="2" t="s">
        <v>2</v>
      </c>
      <c r="C2" s="2" t="s">
        <v>32</v>
      </c>
    </row>
    <row r="3" spans="1:3">
      <c r="A3" s="3" t="s">
        <v>161</v>
      </c>
    </row>
    <row r="4" spans="1:3">
      <c r="A4" s="4" t="s">
        <v>340</v>
      </c>
      <c r="B4" s="4" t="s">
        <v>49</v>
      </c>
      <c r="C4" s="4" t="s">
        <v>49</v>
      </c>
    </row>
    <row r="5" spans="1:3">
      <c r="A5" s="4" t="s">
        <v>341</v>
      </c>
      <c r="B5" s="5" t="n">
        <v>2971</v>
      </c>
      <c r="C5" s="5" t="n">
        <v>2146</v>
      </c>
    </row>
    <row r="6" spans="1:3">
      <c r="A6" s="4" t="s">
        <v>82</v>
      </c>
      <c r="B6" s="6" t="n">
        <v>2971</v>
      </c>
      <c r="C6" s="6" t="n">
        <v>21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2</v>
      </c>
      <c r="B1" s="2" t="s">
        <v>1</v>
      </c>
    </row>
    <row r="2" spans="1:4">
      <c r="B2" s="2" t="s">
        <v>343</v>
      </c>
      <c r="C2" s="2" t="s">
        <v>344</v>
      </c>
      <c r="D2" s="2" t="s">
        <v>345</v>
      </c>
    </row>
    <row r="3" spans="1:4">
      <c r="A3" s="4" t="s">
        <v>346</v>
      </c>
      <c r="B3" s="6" t="n">
        <v>12810</v>
      </c>
      <c r="C3" s="6" t="n">
        <v>11430</v>
      </c>
    </row>
    <row r="4" spans="1:4">
      <c r="A4" s="4" t="s">
        <v>347</v>
      </c>
    </row>
    <row r="5" spans="1:4">
      <c r="A5" s="4" t="s">
        <v>348</v>
      </c>
      <c r="D5" s="5" t="n">
        <v>100</v>
      </c>
    </row>
    <row r="6" spans="1:4">
      <c r="A6" s="4" t="s">
        <v>349</v>
      </c>
      <c r="B6" s="6" t="n">
        <v>12500</v>
      </c>
    </row>
    <row r="7" spans="1:4">
      <c r="A7" s="4" t="s">
        <v>350</v>
      </c>
      <c r="B7" s="4" t="s">
        <v>2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51</v>
      </c>
      <c r="B1" s="2" t="s">
        <v>352</v>
      </c>
      <c r="C1" s="2" t="s">
        <v>353</v>
      </c>
      <c r="D1" s="2" t="s">
        <v>354</v>
      </c>
      <c r="E1" s="2" t="s">
        <v>355</v>
      </c>
      <c r="F1" s="2" t="s">
        <v>2</v>
      </c>
      <c r="G1" s="2" t="s">
        <v>32</v>
      </c>
    </row>
    <row r="2" spans="1:7">
      <c r="A2" s="4" t="s">
        <v>356</v>
      </c>
      <c r="F2" s="6" t="n">
        <v>13065</v>
      </c>
      <c r="G2" s="6" t="n">
        <v>13589</v>
      </c>
    </row>
    <row r="3" spans="1:7">
      <c r="A3" s="4" t="s">
        <v>357</v>
      </c>
    </row>
    <row r="4" spans="1:7">
      <c r="A4" s="4" t="s">
        <v>358</v>
      </c>
      <c r="B4" s="5" t="n">
        <v>33612</v>
      </c>
    </row>
    <row r="5" spans="1:7">
      <c r="A5" s="4" t="s">
        <v>359</v>
      </c>
      <c r="B5" s="8" t="n">
        <v>7.4375</v>
      </c>
    </row>
    <row r="6" spans="1:7">
      <c r="A6" s="4" t="s">
        <v>360</v>
      </c>
      <c r="B6" s="4" t="s">
        <v>361</v>
      </c>
    </row>
    <row r="7" spans="1:7">
      <c r="A7" s="4" t="s">
        <v>362</v>
      </c>
      <c r="B7" s="6" t="n">
        <v>47020</v>
      </c>
    </row>
    <row r="8" spans="1:7">
      <c r="A8" s="4" t="s">
        <v>363</v>
      </c>
    </row>
    <row r="9" spans="1:7">
      <c r="A9" s="4" t="s">
        <v>358</v>
      </c>
      <c r="D9" s="5" t="n">
        <v>87719</v>
      </c>
    </row>
    <row r="10" spans="1:7">
      <c r="A10" s="4" t="s">
        <v>359</v>
      </c>
      <c r="D10" s="8" t="n">
        <v>3.5625</v>
      </c>
    </row>
    <row r="11" spans="1:7">
      <c r="A11" s="4" t="s">
        <v>360</v>
      </c>
      <c r="D11" s="4" t="s">
        <v>364</v>
      </c>
    </row>
    <row r="12" spans="1:7">
      <c r="A12" s="4" t="s">
        <v>362</v>
      </c>
      <c r="D12" s="6" t="n">
        <v>42224</v>
      </c>
    </row>
    <row r="13" spans="1:7">
      <c r="A13" s="4" t="s">
        <v>365</v>
      </c>
    </row>
    <row r="14" spans="1:7">
      <c r="A14" s="4" t="s">
        <v>358</v>
      </c>
      <c r="C14" s="5" t="n">
        <v>50750</v>
      </c>
    </row>
    <row r="15" spans="1:7">
      <c r="A15" s="4" t="s">
        <v>359</v>
      </c>
      <c r="C15" s="8" t="n">
        <v>5.4875</v>
      </c>
    </row>
    <row r="16" spans="1:7">
      <c r="A16" s="4" t="s">
        <v>360</v>
      </c>
      <c r="C16" s="4" t="s">
        <v>366</v>
      </c>
    </row>
    <row r="17" spans="1:7">
      <c r="A17" s="4" t="s">
        <v>362</v>
      </c>
      <c r="C17" s="6" t="n">
        <v>54928</v>
      </c>
    </row>
    <row r="18" spans="1:7">
      <c r="A18" s="4" t="s">
        <v>367</v>
      </c>
    </row>
    <row r="19" spans="1:7">
      <c r="A19" s="4" t="s">
        <v>368</v>
      </c>
      <c r="E19" s="5" t="n">
        <v>1000000</v>
      </c>
    </row>
    <row r="20" spans="1:7">
      <c r="A20" s="4" t="s">
        <v>369</v>
      </c>
      <c r="E20" s="6" t="n">
        <v>195968</v>
      </c>
    </row>
    <row r="21" spans="1:7">
      <c r="A21" s="4" t="s">
        <v>370</v>
      </c>
      <c r="E21" s="4" t="s">
        <v>371</v>
      </c>
    </row>
    <row r="22" spans="1:7">
      <c r="A22" s="4" t="s">
        <v>372</v>
      </c>
    </row>
    <row r="23" spans="1:7">
      <c r="A23" s="4" t="s">
        <v>373</v>
      </c>
      <c r="F23" s="5" t="n">
        <v>400000</v>
      </c>
    </row>
    <row r="24" spans="1:7">
      <c r="A24" s="4" t="s">
        <v>374</v>
      </c>
      <c r="F24" s="5" t="n">
        <v>376000</v>
      </c>
    </row>
    <row r="25" spans="1:7">
      <c r="A25" s="4" t="s">
        <v>375</v>
      </c>
      <c r="F25" s="5" t="n">
        <v>238000</v>
      </c>
    </row>
    <row r="26" spans="1:7">
      <c r="A26" s="4" t="s">
        <v>376</v>
      </c>
      <c r="F26" s="5" t="n">
        <v>262000</v>
      </c>
    </row>
    <row r="27" spans="1:7">
      <c r="A27" s="4" t="s">
        <v>363</v>
      </c>
    </row>
    <row r="28" spans="1:7">
      <c r="A28" s="4" t="s">
        <v>377</v>
      </c>
      <c r="F28" s="5" t="n">
        <v>4000</v>
      </c>
    </row>
    <row r="29" spans="1:7">
      <c r="A29" s="4" t="s">
        <v>365</v>
      </c>
    </row>
    <row r="30" spans="1:7">
      <c r="A30" s="4" t="s">
        <v>377</v>
      </c>
      <c r="F30" s="5" t="n">
        <v>190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378</v>
      </c>
      <c r="B1" s="2" t="s">
        <v>1</v>
      </c>
    </row>
    <row r="2" spans="1:3">
      <c r="B2" s="2" t="s">
        <v>2</v>
      </c>
      <c r="C2" s="2" t="s">
        <v>32</v>
      </c>
    </row>
    <row r="3" spans="1:3">
      <c r="A3" s="3" t="s">
        <v>167</v>
      </c>
    </row>
    <row r="4" spans="1:3">
      <c r="A4" s="4" t="s">
        <v>379</v>
      </c>
      <c r="B4" s="5" t="n">
        <v>28000</v>
      </c>
      <c r="C4" s="5" t="n">
        <v>35000</v>
      </c>
    </row>
    <row r="5" spans="1:3">
      <c r="A5" s="4" t="s">
        <v>380</v>
      </c>
      <c r="B5" s="5" t="n">
        <v>-7000</v>
      </c>
    </row>
    <row r="6" spans="1:3">
      <c r="A6" s="4" t="s">
        <v>381</v>
      </c>
      <c r="B6" s="5" t="n">
        <v>-7000</v>
      </c>
      <c r="C6" s="5" t="n">
        <v>-7000</v>
      </c>
    </row>
    <row r="7" spans="1:3">
      <c r="A7" s="4" t="s">
        <v>382</v>
      </c>
      <c r="B7" s="5" t="n">
        <v>14000</v>
      </c>
      <c r="C7" s="5" t="n">
        <v>28000</v>
      </c>
    </row>
    <row r="8" spans="1:3">
      <c r="A8" s="4" t="s">
        <v>383</v>
      </c>
      <c r="B8" s="7" t="n">
        <v>2.1</v>
      </c>
      <c r="C8" s="7" t="n">
        <v>1.92</v>
      </c>
    </row>
    <row r="9" spans="1:3">
      <c r="A9" s="4" t="s">
        <v>384</v>
      </c>
      <c r="B9" s="9" t="n">
        <v>2.92</v>
      </c>
    </row>
    <row r="10" spans="1:3">
      <c r="A10" s="4" t="s">
        <v>385</v>
      </c>
      <c r="B10" s="9" t="n">
        <v>1.02</v>
      </c>
      <c r="C10" s="9" t="n">
        <v>1.21</v>
      </c>
    </row>
    <row r="11" spans="1:3">
      <c r="A11" s="4" t="s">
        <v>386</v>
      </c>
      <c r="B11" s="7" t="n">
        <v>2.23</v>
      </c>
      <c r="C11" s="7" t="n">
        <v>2.1</v>
      </c>
    </row>
    <row r="12" spans="1:3">
      <c r="A12" s="4" t="s">
        <v>387</v>
      </c>
      <c r="B12" s="4" t="s">
        <v>388</v>
      </c>
      <c r="C12" s="4" t="s">
        <v>389</v>
      </c>
    </row>
    <row r="13" spans="1:3">
      <c r="A13" s="4" t="s">
        <v>390</v>
      </c>
      <c r="B13" s="4" t="s">
        <v>233</v>
      </c>
      <c r="C13" s="4" t="s">
        <v>388</v>
      </c>
    </row>
    <row r="14" spans="1:3">
      <c r="A14" s="4" t="s">
        <v>391</v>
      </c>
      <c r="B14" s="6" t="n">
        <v>19851</v>
      </c>
      <c r="C14" s="6" t="n">
        <v>24876</v>
      </c>
    </row>
    <row r="15" spans="1:3">
      <c r="A15" s="4" t="s">
        <v>392</v>
      </c>
      <c r="B15" s="6" t="n">
        <v>10513</v>
      </c>
      <c r="C15" s="6" t="n">
        <v>198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3" t="s">
        <v>395</v>
      </c>
    </row>
    <row r="4" spans="1:2">
      <c r="A4" s="4" t="s">
        <v>396</v>
      </c>
      <c r="B4" s="5" t="n">
        <v>14000</v>
      </c>
    </row>
    <row r="5" spans="1:2">
      <c r="A5" s="4" t="s">
        <v>397</v>
      </c>
      <c r="B5" s="7" t="n">
        <v>2.23</v>
      </c>
    </row>
    <row r="6" spans="1:2">
      <c r="A6" s="4" t="s">
        <v>398</v>
      </c>
      <c r="B6" s="4" t="s">
        <v>399</v>
      </c>
    </row>
    <row r="7" spans="1:2">
      <c r="A7" s="4" t="s">
        <v>400</v>
      </c>
    </row>
    <row r="8" spans="1:2">
      <c r="A8" s="3" t="s">
        <v>395</v>
      </c>
    </row>
    <row r="9" spans="1:2">
      <c r="A9" s="4" t="s">
        <v>401</v>
      </c>
      <c r="B9" s="7" t="n">
        <v>1.01</v>
      </c>
    </row>
    <row r="10" spans="1:2">
      <c r="A10" s="4" t="s">
        <v>402</v>
      </c>
      <c r="B10" s="6" t="n">
        <v>2</v>
      </c>
    </row>
    <row r="11" spans="1:2">
      <c r="A11" s="4" t="s">
        <v>396</v>
      </c>
      <c r="B11" s="5" t="n">
        <v>7000</v>
      </c>
    </row>
    <row r="12" spans="1:2">
      <c r="A12" s="4" t="s">
        <v>397</v>
      </c>
      <c r="B12" s="7" t="n">
        <v>1.53</v>
      </c>
    </row>
    <row r="13" spans="1:2">
      <c r="A13" s="4" t="s">
        <v>398</v>
      </c>
      <c r="B13" s="4" t="s">
        <v>403</v>
      </c>
    </row>
    <row r="14" spans="1:2">
      <c r="A14" s="4" t="s">
        <v>404</v>
      </c>
    </row>
    <row r="15" spans="1:2">
      <c r="A15" s="3" t="s">
        <v>395</v>
      </c>
    </row>
    <row r="16" spans="1:2">
      <c r="A16" s="4" t="s">
        <v>401</v>
      </c>
      <c r="B16" s="7" t="n">
        <v>2.01</v>
      </c>
    </row>
    <row r="17" spans="1:2">
      <c r="A17" s="4" t="s">
        <v>402</v>
      </c>
      <c r="B17" s="6" t="n">
        <v>3</v>
      </c>
    </row>
    <row r="18" spans="1:2">
      <c r="A18" s="4" t="s">
        <v>396</v>
      </c>
      <c r="B18" s="5" t="n">
        <v>7000</v>
      </c>
    </row>
    <row r="19" spans="1:2">
      <c r="A19" s="4" t="s">
        <v>397</v>
      </c>
      <c r="B19" s="7" t="n">
        <v>2.92</v>
      </c>
    </row>
    <row r="20" spans="1:2">
      <c r="A20" s="4" t="s">
        <v>398</v>
      </c>
      <c r="B20"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05</v>
      </c>
      <c r="B1" s="2" t="s">
        <v>352</v>
      </c>
      <c r="C1" s="2" t="s">
        <v>406</v>
      </c>
      <c r="D1" s="2" t="s">
        <v>2</v>
      </c>
      <c r="E1" s="2" t="s">
        <v>32</v>
      </c>
    </row>
    <row r="2" spans="1:5">
      <c r="A2" s="4" t="s">
        <v>407</v>
      </c>
      <c r="D2" s="4" t="s">
        <v>49</v>
      </c>
      <c r="E2" s="6" t="n">
        <v>4210986</v>
      </c>
    </row>
    <row r="3" spans="1:5">
      <c r="A3" s="4" t="s">
        <v>408</v>
      </c>
      <c r="D3" s="6" t="n">
        <v>20440</v>
      </c>
    </row>
    <row r="4" spans="1:5">
      <c r="A4" s="4" t="s">
        <v>357</v>
      </c>
    </row>
    <row r="5" spans="1:5">
      <c r="A5" s="4" t="s">
        <v>409</v>
      </c>
      <c r="B5" s="5" t="n">
        <v>672269</v>
      </c>
    </row>
    <row r="6" spans="1:5">
      <c r="A6" s="4" t="s">
        <v>410</v>
      </c>
      <c r="B6" s="7" t="n">
        <v>5.95</v>
      </c>
    </row>
    <row r="7" spans="1:5">
      <c r="A7" s="4" t="s">
        <v>411</v>
      </c>
      <c r="B7" s="6" t="n">
        <v>4600000</v>
      </c>
    </row>
    <row r="8" spans="1:5">
      <c r="A8" s="4" t="s">
        <v>408</v>
      </c>
      <c r="B8" s="6" t="n">
        <v>600000</v>
      </c>
    </row>
    <row r="9" spans="1:5">
      <c r="A9" s="4" t="s">
        <v>412</v>
      </c>
      <c r="B9" s="5" t="n">
        <v>100840</v>
      </c>
    </row>
    <row r="10" spans="1:5">
      <c r="A10" s="4" t="s">
        <v>413</v>
      </c>
      <c r="B10" s="6" t="n">
        <v>4200000</v>
      </c>
    </row>
    <row r="11" spans="1:5">
      <c r="A11" s="4" t="s">
        <v>320</v>
      </c>
    </row>
    <row r="12" spans="1:5">
      <c r="A12" s="4" t="s">
        <v>414</v>
      </c>
      <c r="C12" s="4" t="s">
        <v>415</v>
      </c>
    </row>
    <row r="13" spans="1:5">
      <c r="A13" s="4" t="s">
        <v>416</v>
      </c>
      <c r="C13" s="6" t="n">
        <v>6000000</v>
      </c>
    </row>
    <row r="14" spans="1:5">
      <c r="A14" s="4" t="s">
        <v>407</v>
      </c>
      <c r="C14" s="5" t="n">
        <v>5200000</v>
      </c>
    </row>
    <row r="15" spans="1:5">
      <c r="A15" s="4" t="s">
        <v>417</v>
      </c>
    </row>
    <row r="16" spans="1:5">
      <c r="A16" s="4" t="s">
        <v>418</v>
      </c>
      <c r="C16" s="5" t="n">
        <v>594000</v>
      </c>
    </row>
    <row r="17" spans="1:5">
      <c r="A17" s="4" t="s">
        <v>419</v>
      </c>
    </row>
    <row r="18" spans="1:5">
      <c r="A18" s="4" t="s">
        <v>418</v>
      </c>
      <c r="C18" s="5" t="n">
        <v>38000</v>
      </c>
    </row>
    <row r="19" spans="1:5">
      <c r="A19" s="4" t="s">
        <v>420</v>
      </c>
    </row>
    <row r="20" spans="1:5">
      <c r="A20" s="4" t="s">
        <v>418</v>
      </c>
      <c r="C20" s="6" t="n">
        <v>70000</v>
      </c>
    </row>
    <row r="21" spans="1:5">
      <c r="A21" s="4" t="s">
        <v>325</v>
      </c>
    </row>
    <row r="22" spans="1:5">
      <c r="A22" s="4" t="s">
        <v>281</v>
      </c>
      <c r="C22" s="4" t="s">
        <v>282</v>
      </c>
    </row>
    <row r="23" spans="1:5">
      <c r="A23" s="4" t="s">
        <v>421</v>
      </c>
      <c r="C23" s="4" t="s">
        <v>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5015987</v>
      </c>
      <c r="C4" s="6" t="n">
        <v>3845091</v>
      </c>
    </row>
    <row r="5" spans="1:3">
      <c r="A5" s="4" t="s">
        <v>72</v>
      </c>
      <c r="B5" s="5" t="n">
        <v>902950</v>
      </c>
      <c r="C5" s="5" t="n">
        <v>803469</v>
      </c>
    </row>
    <row r="6" spans="1:3">
      <c r="A6" s="4" t="s">
        <v>73</v>
      </c>
      <c r="B6" s="5" t="n">
        <v>5918937</v>
      </c>
      <c r="C6" s="5" t="n">
        <v>4648560</v>
      </c>
    </row>
    <row r="7" spans="1:3">
      <c r="A7" s="3" t="s">
        <v>74</v>
      </c>
    </row>
    <row r="8" spans="1:3">
      <c r="A8" s="4" t="s">
        <v>75</v>
      </c>
      <c r="B8" s="5" t="n">
        <v>1226728</v>
      </c>
      <c r="C8" s="5" t="n">
        <v>780119</v>
      </c>
    </row>
    <row r="9" spans="1:3">
      <c r="A9" s="4" t="s">
        <v>76</v>
      </c>
      <c r="B9" s="5" t="n">
        <v>3701</v>
      </c>
      <c r="C9" s="5" t="n">
        <v>8682</v>
      </c>
    </row>
    <row r="10" spans="1:3">
      <c r="A10" s="4" t="s">
        <v>77</v>
      </c>
      <c r="B10" s="5" t="n">
        <v>1227003</v>
      </c>
      <c r="C10" s="5" t="n">
        <v>1005653</v>
      </c>
    </row>
    <row r="11" spans="1:3">
      <c r="A11" s="4" t="s">
        <v>78</v>
      </c>
      <c r="B11" s="5" t="n">
        <v>2457432</v>
      </c>
      <c r="C11" s="5" t="n">
        <v>1794454</v>
      </c>
    </row>
    <row r="12" spans="1:3">
      <c r="A12" s="4" t="s">
        <v>79</v>
      </c>
      <c r="B12" s="5" t="n">
        <v>3461505</v>
      </c>
      <c r="C12" s="5" t="n">
        <v>2854106</v>
      </c>
    </row>
    <row r="13" spans="1:3">
      <c r="A13" s="4" t="s">
        <v>80</v>
      </c>
      <c r="B13" s="5" t="n">
        <v>-20000</v>
      </c>
      <c r="C13" s="5" t="n">
        <v>-15000</v>
      </c>
    </row>
    <row r="14" spans="1:3">
      <c r="A14" s="4" t="s">
        <v>81</v>
      </c>
      <c r="B14" s="5" t="n">
        <v>3441505</v>
      </c>
      <c r="C14" s="5" t="n">
        <v>2839106</v>
      </c>
    </row>
    <row r="15" spans="1:3">
      <c r="A15" s="4" t="s">
        <v>82</v>
      </c>
      <c r="B15" s="5" t="n">
        <v>-2971</v>
      </c>
      <c r="C15" s="5" t="n">
        <v>-2146</v>
      </c>
    </row>
    <row r="16" spans="1:3">
      <c r="A16" s="4" t="s">
        <v>83</v>
      </c>
      <c r="B16" s="6" t="n">
        <v>3438534</v>
      </c>
      <c r="C16" s="6" t="n">
        <v>2836960</v>
      </c>
    </row>
    <row r="17" spans="1:3">
      <c r="A17" s="3" t="s">
        <v>84</v>
      </c>
    </row>
    <row r="18" spans="1:3">
      <c r="A18" s="4" t="s">
        <v>85</v>
      </c>
      <c r="B18" s="7" t="n">
        <v>0.42</v>
      </c>
      <c r="C18" s="7" t="n">
        <v>0.37</v>
      </c>
    </row>
    <row r="19" spans="1:3">
      <c r="A19" s="4" t="s">
        <v>86</v>
      </c>
      <c r="B19" s="7" t="n">
        <v>0.42</v>
      </c>
      <c r="C19" s="7" t="n">
        <v>0.37</v>
      </c>
    </row>
    <row r="20" spans="1:3">
      <c r="A20" s="3" t="s">
        <v>87</v>
      </c>
    </row>
    <row r="21" spans="1:3">
      <c r="A21" s="4" t="s">
        <v>85</v>
      </c>
      <c r="B21" s="5" t="n">
        <v>8117280</v>
      </c>
      <c r="C21" s="5" t="n">
        <v>7590114</v>
      </c>
    </row>
    <row r="22" spans="1:3">
      <c r="A22" s="4" t="s">
        <v>86</v>
      </c>
      <c r="B22" s="5" t="n">
        <v>8128685</v>
      </c>
      <c r="C22" s="5" t="n">
        <v>76082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 customWidth="1" max="6" min="6" width="14"/>
    <col customWidth="1" max="7" min="7" width="14"/>
  </cols>
  <sheetData>
    <row r="1" spans="1:7">
      <c r="A1" s="1" t="s">
        <v>422</v>
      </c>
      <c r="B1" s="2" t="s">
        <v>423</v>
      </c>
      <c r="C1" s="2" t="s">
        <v>424</v>
      </c>
      <c r="D1" s="2" t="s">
        <v>425</v>
      </c>
      <c r="E1" s="2" t="s">
        <v>426</v>
      </c>
      <c r="F1" s="2" t="s">
        <v>2</v>
      </c>
      <c r="G1" s="2" t="s">
        <v>32</v>
      </c>
    </row>
    <row r="2" spans="1:7">
      <c r="A2" s="4" t="s">
        <v>427</v>
      </c>
      <c r="F2" s="6" t="n">
        <v>49000</v>
      </c>
      <c r="G2" s="6" t="n">
        <v>45000</v>
      </c>
    </row>
    <row r="3" spans="1:7">
      <c r="A3" s="4" t="s">
        <v>428</v>
      </c>
      <c r="B3" s="4" t="s">
        <v>429</v>
      </c>
      <c r="C3" s="4" t="s">
        <v>430</v>
      </c>
    </row>
    <row r="4" spans="1:7">
      <c r="A4" s="4" t="s">
        <v>431</v>
      </c>
      <c r="B4" s="4" t="s">
        <v>432</v>
      </c>
      <c r="C4" s="4" t="s">
        <v>433</v>
      </c>
    </row>
    <row r="5" spans="1:7">
      <c r="A5" s="4" t="s">
        <v>434</v>
      </c>
      <c r="B5" s="4" t="s">
        <v>435</v>
      </c>
      <c r="C5" s="4" t="s">
        <v>435</v>
      </c>
    </row>
    <row r="6" spans="1:7">
      <c r="A6" s="4" t="s">
        <v>436</v>
      </c>
    </row>
    <row r="7" spans="1:7">
      <c r="A7" s="4" t="s">
        <v>437</v>
      </c>
      <c r="F7" s="5" t="n">
        <v>290000</v>
      </c>
      <c r="G7" s="6" t="n">
        <v>250000</v>
      </c>
    </row>
    <row r="8" spans="1:7">
      <c r="A8" s="4" t="s">
        <v>438</v>
      </c>
      <c r="F8" s="5" t="n">
        <v>33000</v>
      </c>
    </row>
    <row r="9" spans="1:7">
      <c r="A9" s="4" t="s">
        <v>439</v>
      </c>
      <c r="F9" s="5" t="n">
        <v>45000</v>
      </c>
    </row>
    <row r="10" spans="1:7">
      <c r="A10" s="4" t="s">
        <v>440</v>
      </c>
    </row>
    <row r="11" spans="1:7">
      <c r="A11" s="4" t="s">
        <v>437</v>
      </c>
      <c r="F11" s="6" t="n">
        <v>225000</v>
      </c>
    </row>
    <row r="12" spans="1:7">
      <c r="A12" s="4" t="s">
        <v>248</v>
      </c>
    </row>
    <row r="13" spans="1:7">
      <c r="A13" s="4" t="s">
        <v>427</v>
      </c>
      <c r="B13" s="6" t="n">
        <v>3500</v>
      </c>
      <c r="C13" s="6" t="n">
        <v>2800</v>
      </c>
    </row>
    <row r="14" spans="1:7">
      <c r="A14" s="4" t="s">
        <v>441</v>
      </c>
    </row>
    <row r="15" spans="1:7">
      <c r="A15" s="4" t="s">
        <v>437</v>
      </c>
      <c r="D15" s="6" t="n">
        <v>275000</v>
      </c>
      <c r="E15" s="6" t="n">
        <v>225000</v>
      </c>
    </row>
    <row r="16" spans="1:7">
      <c r="A16" s="4" t="s">
        <v>442</v>
      </c>
    </row>
    <row r="17" spans="1:7">
      <c r="A17" s="4" t="s">
        <v>437</v>
      </c>
      <c r="D17" s="6" t="n">
        <v>305000</v>
      </c>
      <c r="E17" s="6" t="n">
        <v>275000</v>
      </c>
    </row>
    <row r="18" spans="1:7">
      <c r="A18" s="4" t="s">
        <v>443</v>
      </c>
    </row>
    <row r="19" spans="1:7">
      <c r="A19" s="4" t="s">
        <v>427</v>
      </c>
      <c r="B19" s="6" t="n">
        <v>3900</v>
      </c>
      <c r="C19" s="6" t="n">
        <v>3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43</v>
      </c>
    </row>
    <row r="2" spans="1:2">
      <c r="A2" s="3" t="s">
        <v>172</v>
      </c>
    </row>
    <row r="3" spans="1:2">
      <c r="A3" s="5" t="n">
        <v>2018</v>
      </c>
      <c r="B3" s="6" t="n">
        <v>47000</v>
      </c>
    </row>
    <row r="4" spans="1:2">
      <c r="A4" s="5" t="n">
        <v>2019</v>
      </c>
      <c r="B4" s="5" t="n">
        <v>49000</v>
      </c>
    </row>
    <row r="5" spans="1:2">
      <c r="A5" s="5" t="n">
        <v>2020</v>
      </c>
      <c r="B5" s="5" t="n">
        <v>50000</v>
      </c>
    </row>
    <row r="6" spans="1:2">
      <c r="A6" s="5" t="n">
        <v>2021</v>
      </c>
      <c r="B6" s="5" t="n">
        <v>39000</v>
      </c>
    </row>
    <row r="7" spans="1:2">
      <c r="A7" s="4" t="s">
        <v>93</v>
      </c>
      <c r="B7" s="6" t="n">
        <v>18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29"/>
    <col customWidth="1" max="6" min="6" width="13"/>
  </cols>
  <sheetData>
    <row r="1" spans="1:6">
      <c r="A1" s="1" t="s">
        <v>88</v>
      </c>
      <c r="B1" s="2" t="s">
        <v>89</v>
      </c>
      <c r="C1" s="2" t="s">
        <v>90</v>
      </c>
      <c r="D1" s="2" t="s">
        <v>91</v>
      </c>
      <c r="E1" s="2" t="s">
        <v>92</v>
      </c>
      <c r="F1" s="2" t="s">
        <v>93</v>
      </c>
    </row>
    <row r="2" spans="1:6">
      <c r="A2" s="4" t="s">
        <v>94</v>
      </c>
      <c r="B2" s="6" t="n">
        <v>7441</v>
      </c>
      <c r="C2" s="6" t="n">
        <v>18500524</v>
      </c>
      <c r="D2" s="6" t="n">
        <v>-369335</v>
      </c>
      <c r="E2" s="6" t="n">
        <v>-395707</v>
      </c>
      <c r="F2" s="6" t="n">
        <v>17742923</v>
      </c>
    </row>
    <row r="3" spans="1:6">
      <c r="A3" s="4" t="s">
        <v>95</v>
      </c>
      <c r="B3" s="5" t="n">
        <v>7441039</v>
      </c>
      <c r="D3" s="5" t="n">
        <v>177000</v>
      </c>
    </row>
    <row r="4" spans="1:6">
      <c r="A4" s="4" t="s">
        <v>96</v>
      </c>
      <c r="B4" s="4" t="s">
        <v>49</v>
      </c>
      <c r="C4" s="5" t="n">
        <v>13589</v>
      </c>
      <c r="D4" s="4" t="s">
        <v>49</v>
      </c>
      <c r="E4" s="4" t="s">
        <v>49</v>
      </c>
      <c r="F4" s="5" t="n">
        <v>13589</v>
      </c>
    </row>
    <row r="5" spans="1:6">
      <c r="A5" s="4" t="s">
        <v>97</v>
      </c>
      <c r="B5" s="6" t="n">
        <v>98</v>
      </c>
      <c r="C5" s="5" t="n">
        <v>409687</v>
      </c>
      <c r="D5" s="4" t="s">
        <v>49</v>
      </c>
      <c r="E5" s="4" t="s">
        <v>49</v>
      </c>
      <c r="F5" s="5" t="n">
        <v>409785</v>
      </c>
    </row>
    <row r="6" spans="1:6">
      <c r="A6" s="4" t="s">
        <v>98</v>
      </c>
      <c r="B6" s="5" t="n">
        <v>97888</v>
      </c>
    </row>
    <row r="7" spans="1:6">
      <c r="A7" s="4" t="s">
        <v>99</v>
      </c>
      <c r="B7" s="6" t="n">
        <v>773</v>
      </c>
      <c r="C7" s="5" t="n">
        <v>4210213</v>
      </c>
      <c r="D7" s="4" t="s">
        <v>49</v>
      </c>
      <c r="E7" s="4" t="s">
        <v>49</v>
      </c>
      <c r="F7" s="5" t="n">
        <v>4210986</v>
      </c>
    </row>
    <row r="8" spans="1:6">
      <c r="A8" s="4" t="s">
        <v>100</v>
      </c>
      <c r="B8" s="5" t="n">
        <v>773109</v>
      </c>
    </row>
    <row r="9" spans="1:6">
      <c r="A9" s="4" t="s">
        <v>101</v>
      </c>
      <c r="B9" s="4" t="s">
        <v>49</v>
      </c>
      <c r="C9" s="4" t="s">
        <v>49</v>
      </c>
      <c r="D9" s="4" t="s">
        <v>49</v>
      </c>
      <c r="E9" s="5" t="n">
        <v>-2086850</v>
      </c>
      <c r="F9" s="5" t="n">
        <v>-2086850</v>
      </c>
    </row>
    <row r="10" spans="1:6">
      <c r="A10" s="4" t="s">
        <v>102</v>
      </c>
      <c r="B10" s="4" t="s">
        <v>49</v>
      </c>
      <c r="C10" s="4" t="s">
        <v>49</v>
      </c>
      <c r="D10" s="4" t="s">
        <v>49</v>
      </c>
      <c r="E10" s="5" t="n">
        <v>-813503</v>
      </c>
      <c r="F10" s="5" t="n">
        <v>-813503</v>
      </c>
    </row>
    <row r="11" spans="1:6">
      <c r="A11" s="4" t="s">
        <v>83</v>
      </c>
      <c r="B11" s="4" t="s">
        <v>49</v>
      </c>
      <c r="C11" s="4" t="s">
        <v>49</v>
      </c>
      <c r="D11" s="4" t="s">
        <v>49</v>
      </c>
      <c r="E11" s="5" t="n">
        <v>2836960</v>
      </c>
      <c r="F11" s="5" t="n">
        <v>2836960</v>
      </c>
    </row>
    <row r="12" spans="1:6">
      <c r="A12" s="4" t="s">
        <v>103</v>
      </c>
      <c r="B12" s="6" t="n">
        <v>8312</v>
      </c>
      <c r="C12" s="5" t="n">
        <v>23134013</v>
      </c>
      <c r="D12" s="6" t="n">
        <v>-369335</v>
      </c>
      <c r="E12" s="5" t="n">
        <v>-459100</v>
      </c>
      <c r="F12" s="5" t="n">
        <v>22313890</v>
      </c>
    </row>
    <row r="13" spans="1:6">
      <c r="A13" s="4" t="s">
        <v>104</v>
      </c>
      <c r="B13" s="5" t="n">
        <v>8312036</v>
      </c>
      <c r="D13" s="5" t="n">
        <v>177000</v>
      </c>
    </row>
    <row r="14" spans="1:6">
      <c r="A14" s="4" t="s">
        <v>96</v>
      </c>
      <c r="B14" s="4" t="s">
        <v>49</v>
      </c>
      <c r="C14" s="5" t="n">
        <v>13065</v>
      </c>
      <c r="D14" s="4" t="s">
        <v>49</v>
      </c>
      <c r="E14" s="4" t="s">
        <v>49</v>
      </c>
      <c r="F14" s="5" t="n">
        <v>13065</v>
      </c>
    </row>
    <row r="15" spans="1:6">
      <c r="A15" s="4" t="s">
        <v>101</v>
      </c>
      <c r="B15" s="4" t="s">
        <v>49</v>
      </c>
      <c r="C15" s="4" t="s">
        <v>49</v>
      </c>
      <c r="D15" s="4" t="s">
        <v>49</v>
      </c>
      <c r="E15" s="5" t="n">
        <v>-2475117</v>
      </c>
      <c r="F15" s="5" t="n">
        <v>-2475117</v>
      </c>
    </row>
    <row r="16" spans="1:6">
      <c r="A16" s="4" t="s">
        <v>102</v>
      </c>
      <c r="B16" s="4" t="s">
        <v>49</v>
      </c>
      <c r="C16" s="4" t="s">
        <v>49</v>
      </c>
      <c r="D16" s="4" t="s">
        <v>49</v>
      </c>
      <c r="E16" s="5" t="n">
        <v>-891983</v>
      </c>
      <c r="F16" s="5" t="n">
        <v>-891983</v>
      </c>
    </row>
    <row r="17" spans="1:6">
      <c r="A17" s="4" t="s">
        <v>105</v>
      </c>
      <c r="B17" s="4" t="s">
        <v>49</v>
      </c>
      <c r="C17" s="4" t="s">
        <v>49</v>
      </c>
      <c r="D17" s="6" t="n">
        <v>-172156</v>
      </c>
      <c r="E17" s="4" t="s">
        <v>49</v>
      </c>
      <c r="F17" s="5" t="n">
        <v>-172156</v>
      </c>
    </row>
    <row r="18" spans="1:6">
      <c r="A18" s="4" t="s">
        <v>106</v>
      </c>
      <c r="D18" s="5" t="n">
        <v>33102</v>
      </c>
    </row>
    <row r="19" spans="1:6">
      <c r="A19" s="4" t="s">
        <v>107</v>
      </c>
      <c r="B19" s="6" t="n">
        <v>7</v>
      </c>
      <c r="C19" s="5" t="n">
        <v>20433</v>
      </c>
      <c r="D19" s="4" t="s">
        <v>49</v>
      </c>
      <c r="E19" s="4" t="s">
        <v>49</v>
      </c>
      <c r="F19" s="6" t="n">
        <v>20440</v>
      </c>
    </row>
    <row r="20" spans="1:6">
      <c r="A20" s="4" t="s">
        <v>108</v>
      </c>
      <c r="B20" s="5" t="n">
        <v>7000</v>
      </c>
      <c r="F20" s="5" t="n">
        <v>-7000</v>
      </c>
    </row>
    <row r="21" spans="1:6">
      <c r="A21" s="4" t="s">
        <v>83</v>
      </c>
      <c r="B21" s="4" t="s">
        <v>49</v>
      </c>
      <c r="C21" s="4" t="s">
        <v>49</v>
      </c>
      <c r="D21" s="4" t="s">
        <v>49</v>
      </c>
      <c r="E21" s="5" t="n">
        <v>3438534</v>
      </c>
      <c r="F21" s="6" t="n">
        <v>3438534</v>
      </c>
    </row>
    <row r="22" spans="1:6">
      <c r="A22" s="4" t="s">
        <v>109</v>
      </c>
      <c r="B22" s="6" t="n">
        <v>8319</v>
      </c>
      <c r="C22" s="6" t="n">
        <v>23167511</v>
      </c>
      <c r="D22" s="6" t="n">
        <v>-541491</v>
      </c>
      <c r="E22" s="6" t="n">
        <v>-387666</v>
      </c>
      <c r="F22" s="6" t="n">
        <v>22246673</v>
      </c>
    </row>
    <row r="23" spans="1:6">
      <c r="A23" s="4" t="s">
        <v>110</v>
      </c>
      <c r="B23" s="5" t="n">
        <v>8319036</v>
      </c>
      <c r="D23" s="5" t="n">
        <v>210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83</v>
      </c>
      <c r="B4" s="6" t="n">
        <v>3438534</v>
      </c>
      <c r="C4" s="6" t="n">
        <v>2836960</v>
      </c>
    </row>
    <row r="5" spans="1:3">
      <c r="A5" s="3" t="s">
        <v>113</v>
      </c>
    </row>
    <row r="6" spans="1:3">
      <c r="A6" s="4" t="s">
        <v>114</v>
      </c>
      <c r="B6" s="5" t="n">
        <v>129131</v>
      </c>
      <c r="C6" s="5" t="n">
        <v>101351</v>
      </c>
    </row>
    <row r="7" spans="1:3">
      <c r="A7" s="4" t="s">
        <v>115</v>
      </c>
      <c r="B7" s="5" t="n">
        <v>4595</v>
      </c>
      <c r="C7" s="5" t="n">
        <v>3810</v>
      </c>
    </row>
    <row r="8" spans="1:3">
      <c r="A8" s="4" t="s">
        <v>116</v>
      </c>
      <c r="B8" s="5" t="n">
        <v>13065</v>
      </c>
      <c r="C8" s="5" t="n">
        <v>13589</v>
      </c>
    </row>
    <row r="9" spans="1:3">
      <c r="A9" s="4" t="s">
        <v>80</v>
      </c>
      <c r="B9" s="5" t="n">
        <v>20000</v>
      </c>
      <c r="C9" s="5" t="n">
        <v>15000</v>
      </c>
    </row>
    <row r="10" spans="1:3">
      <c r="A10" s="3" t="s">
        <v>117</v>
      </c>
    </row>
    <row r="11" spans="1:3">
      <c r="A11" s="4" t="s">
        <v>35</v>
      </c>
      <c r="B11" s="5" t="n">
        <v>-188526</v>
      </c>
      <c r="C11" s="5" t="n">
        <v>36053</v>
      </c>
    </row>
    <row r="12" spans="1:3">
      <c r="A12" s="4" t="s">
        <v>118</v>
      </c>
      <c r="B12" s="5" t="n">
        <v>323</v>
      </c>
      <c r="C12" s="5" t="n">
        <v>3468</v>
      </c>
    </row>
    <row r="13" spans="1:3">
      <c r="A13" s="4" t="s">
        <v>44</v>
      </c>
      <c r="B13" s="5" t="n">
        <v>62019</v>
      </c>
      <c r="C13" s="5" t="n">
        <v>5898</v>
      </c>
    </row>
    <row r="14" spans="1:3">
      <c r="A14" s="4" t="s">
        <v>43</v>
      </c>
      <c r="B14" s="5" t="n">
        <v>-16940</v>
      </c>
      <c r="C14" s="5" t="n">
        <v>35729</v>
      </c>
    </row>
    <row r="15" spans="1:3">
      <c r="A15" s="4" t="s">
        <v>119</v>
      </c>
      <c r="B15" s="5" t="n">
        <v>3462201</v>
      </c>
      <c r="C15" s="5" t="n">
        <v>3051858</v>
      </c>
    </row>
    <row r="16" spans="1:3">
      <c r="A16" s="3" t="s">
        <v>120</v>
      </c>
    </row>
    <row r="17" spans="1:3">
      <c r="A17" s="4" t="s">
        <v>121</v>
      </c>
      <c r="B17" s="5" t="n">
        <v>-37871500</v>
      </c>
      <c r="C17" s="5" t="n">
        <v>-36657000</v>
      </c>
    </row>
    <row r="18" spans="1:3">
      <c r="A18" s="4" t="s">
        <v>122</v>
      </c>
      <c r="B18" s="5" t="n">
        <v>27502820</v>
      </c>
      <c r="C18" s="5" t="n">
        <v>32805720</v>
      </c>
    </row>
    <row r="19" spans="1:3">
      <c r="A19" s="4" t="s">
        <v>123</v>
      </c>
      <c r="B19" s="5" t="n">
        <v>-1666</v>
      </c>
      <c r="C19" s="5" t="n">
        <v>-3019</v>
      </c>
    </row>
    <row r="20" spans="1:3">
      <c r="A20" s="4" t="s">
        <v>124</v>
      </c>
      <c r="B20" s="5" t="n">
        <v>-10370346</v>
      </c>
      <c r="C20" s="5" t="n">
        <v>-3854299</v>
      </c>
    </row>
    <row r="21" spans="1:3">
      <c r="A21" s="3" t="s">
        <v>125</v>
      </c>
    </row>
    <row r="22" spans="1:3">
      <c r="A22" s="4" t="s">
        <v>126</v>
      </c>
      <c r="B22" s="5" t="n">
        <v>10431746</v>
      </c>
      <c r="C22" s="5" t="n">
        <v>-5338251</v>
      </c>
    </row>
    <row r="23" spans="1:3">
      <c r="A23" s="4" t="s">
        <v>127</v>
      </c>
      <c r="B23" s="4" t="s">
        <v>49</v>
      </c>
      <c r="C23" s="5" t="n">
        <v>-1095620</v>
      </c>
    </row>
    <row r="24" spans="1:3">
      <c r="A24" s="4" t="s">
        <v>128</v>
      </c>
      <c r="B24" s="4" t="s">
        <v>49</v>
      </c>
      <c r="C24" s="5" t="n">
        <v>4210986</v>
      </c>
    </row>
    <row r="25" spans="1:3">
      <c r="A25" s="4" t="s">
        <v>129</v>
      </c>
      <c r="B25" s="4" t="s">
        <v>49</v>
      </c>
      <c r="C25" s="5" t="n">
        <v>5309297</v>
      </c>
    </row>
    <row r="26" spans="1:3">
      <c r="A26" s="4" t="s">
        <v>101</v>
      </c>
      <c r="B26" s="5" t="n">
        <v>-3288621</v>
      </c>
      <c r="C26" s="5" t="n">
        <v>-2704293</v>
      </c>
    </row>
    <row r="27" spans="1:3">
      <c r="A27" s="4" t="s">
        <v>105</v>
      </c>
      <c r="B27" s="5" t="n">
        <v>-172156</v>
      </c>
      <c r="C27" s="4" t="s">
        <v>49</v>
      </c>
    </row>
    <row r="28" spans="1:3">
      <c r="A28" s="4" t="s">
        <v>130</v>
      </c>
      <c r="B28" s="5" t="n">
        <v>-43122</v>
      </c>
      <c r="C28" s="4" t="s">
        <v>49</v>
      </c>
    </row>
    <row r="29" spans="1:3">
      <c r="A29" s="4" t="s">
        <v>131</v>
      </c>
      <c r="B29" s="5" t="n">
        <v>20440</v>
      </c>
      <c r="C29" s="5" t="n">
        <v>409785</v>
      </c>
    </row>
    <row r="30" spans="1:3">
      <c r="A30" s="4" t="s">
        <v>132</v>
      </c>
      <c r="B30" s="5" t="n">
        <v>6948287</v>
      </c>
      <c r="C30" s="5" t="n">
        <v>791904</v>
      </c>
    </row>
    <row r="31" spans="1:3">
      <c r="A31" s="4" t="s">
        <v>133</v>
      </c>
      <c r="B31" s="5" t="n">
        <v>40142</v>
      </c>
      <c r="C31" s="5" t="n">
        <v>-10537</v>
      </c>
    </row>
    <row r="32" spans="1:3">
      <c r="A32" s="4" t="s">
        <v>134</v>
      </c>
      <c r="B32" s="5" t="n">
        <v>96299</v>
      </c>
      <c r="C32" s="5" t="n">
        <v>106836</v>
      </c>
    </row>
    <row r="33" spans="1:3">
      <c r="A33" s="4" t="s">
        <v>135</v>
      </c>
      <c r="B33" s="5" t="n">
        <v>136441</v>
      </c>
      <c r="C33" s="5" t="n">
        <v>96299</v>
      </c>
    </row>
    <row r="34" spans="1:3">
      <c r="A34" s="3" t="s">
        <v>136</v>
      </c>
    </row>
    <row r="35" spans="1:3">
      <c r="A35" s="4" t="s">
        <v>137</v>
      </c>
      <c r="B35" s="5" t="n">
        <v>2971</v>
      </c>
      <c r="C35" s="5" t="n">
        <v>1948</v>
      </c>
    </row>
    <row r="36" spans="1:3">
      <c r="A36" s="4" t="s">
        <v>138</v>
      </c>
      <c r="B36" s="5" t="n">
        <v>1034097</v>
      </c>
      <c r="C36" s="5" t="n">
        <v>691581</v>
      </c>
    </row>
    <row r="37" spans="1:3">
      <c r="A37" s="3" t="s">
        <v>139</v>
      </c>
    </row>
    <row r="38" spans="1:3">
      <c r="A38" s="4" t="s">
        <v>140</v>
      </c>
      <c r="B38" s="6" t="n">
        <v>891983</v>
      </c>
      <c r="C38" s="6" t="n">
        <v>8135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07:01:15Z</dcterms:created>
  <dcterms:modified xmlns:dcterms="http://purl.org/dc/terms/" xmlns:xsi="http://www.w3.org/2001/XMLSchema-instance" xsi:type="dcterms:W3CDTF">2018-03-19T07:01:15Z</dcterms:modified>
</cp:coreProperties>
</file>